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Business Description an" sheetId="9" state="visible" r:id="rId9"/>
    <sheet xmlns:r="http://schemas.openxmlformats.org/officeDocument/2006/relationships" name="Note 2. Acquisition (Notes)" sheetId="10" state="visible" r:id="rId10"/>
    <sheet xmlns:r="http://schemas.openxmlformats.org/officeDocument/2006/relationships" name="Note 3. Revenue from Contracts " sheetId="11" state="visible" r:id="rId11"/>
    <sheet xmlns:r="http://schemas.openxmlformats.org/officeDocument/2006/relationships" name="Note 4. Inventories" sheetId="12" state="visible" r:id="rId12"/>
    <sheet xmlns:r="http://schemas.openxmlformats.org/officeDocument/2006/relationships" name="Note 5. Accumulated Other Compr" sheetId="13" state="visible" r:id="rId13"/>
    <sheet xmlns:r="http://schemas.openxmlformats.org/officeDocument/2006/relationships" name="Note 6. Commitments and Conting" sheetId="14" state="visible" r:id="rId14"/>
    <sheet xmlns:r="http://schemas.openxmlformats.org/officeDocument/2006/relationships" name="Note 7. Fair Value" sheetId="15" state="visible" r:id="rId15"/>
    <sheet xmlns:r="http://schemas.openxmlformats.org/officeDocument/2006/relationships" name="Note 8. Derivative Instruments" sheetId="16" state="visible" r:id="rId16"/>
    <sheet xmlns:r="http://schemas.openxmlformats.org/officeDocument/2006/relationships" name="Note 9. Investments" sheetId="17" state="visible" r:id="rId17"/>
    <sheet xmlns:r="http://schemas.openxmlformats.org/officeDocument/2006/relationships" name="Note 10. Postemployment Benefit" sheetId="18" state="visible" r:id="rId18"/>
    <sheet xmlns:r="http://schemas.openxmlformats.org/officeDocument/2006/relationships" name="Note 11. Stock Compensation Pla" sheetId="19" state="visible" r:id="rId19"/>
    <sheet xmlns:r="http://schemas.openxmlformats.org/officeDocument/2006/relationships" name="Note 12. Goodwill and Other Int" sheetId="20" state="visible" r:id="rId20"/>
    <sheet xmlns:r="http://schemas.openxmlformats.org/officeDocument/2006/relationships" name="Note 13. Share Owners' Equity (" sheetId="21" state="visible" r:id="rId21"/>
    <sheet xmlns:r="http://schemas.openxmlformats.org/officeDocument/2006/relationships" name="Note 14. Earnings Per Share (No" sheetId="22" state="visible" r:id="rId22"/>
    <sheet xmlns:r="http://schemas.openxmlformats.org/officeDocument/2006/relationships" name="Note 1. Business Description _2" sheetId="23" state="visible" r:id="rId23"/>
    <sheet xmlns:r="http://schemas.openxmlformats.org/officeDocument/2006/relationships" name="Note 2. Acquisition (Policies)" sheetId="24" state="visible" r:id="rId24"/>
    <sheet xmlns:r="http://schemas.openxmlformats.org/officeDocument/2006/relationships" name="Note 3. Revenue from Contract_2" sheetId="25" state="visible" r:id="rId25"/>
    <sheet xmlns:r="http://schemas.openxmlformats.org/officeDocument/2006/relationships" name="Note 4. Inventories (Policies)" sheetId="26" state="visible" r:id="rId26"/>
    <sheet xmlns:r="http://schemas.openxmlformats.org/officeDocument/2006/relationships" name="Note 6. Commitments and Conti_2" sheetId="27" state="visible" r:id="rId27"/>
    <sheet xmlns:r="http://schemas.openxmlformats.org/officeDocument/2006/relationships" name="Note 7. Fair Value (Policies)" sheetId="28" state="visible" r:id="rId28"/>
    <sheet xmlns:r="http://schemas.openxmlformats.org/officeDocument/2006/relationships" name="Note 8. Derivative Instruments " sheetId="29" state="visible" r:id="rId29"/>
    <sheet xmlns:r="http://schemas.openxmlformats.org/officeDocument/2006/relationships" name="Note 9. Investments (Policies)" sheetId="30" state="visible" r:id="rId30"/>
    <sheet xmlns:r="http://schemas.openxmlformats.org/officeDocument/2006/relationships" name="Note 1. Business Description _3" sheetId="31" state="visible" r:id="rId31"/>
    <sheet xmlns:r="http://schemas.openxmlformats.org/officeDocument/2006/relationships" name="Note 2. Acquisition (Tables)" sheetId="32" state="visible" r:id="rId32"/>
    <sheet xmlns:r="http://schemas.openxmlformats.org/officeDocument/2006/relationships" name="Note 3. Revenue from Contract_3" sheetId="33" state="visible" r:id="rId33"/>
    <sheet xmlns:r="http://schemas.openxmlformats.org/officeDocument/2006/relationships" name="Note 4. Inventories (Tables)" sheetId="34" state="visible" r:id="rId34"/>
    <sheet xmlns:r="http://schemas.openxmlformats.org/officeDocument/2006/relationships" name="Note 5. Accumulated Other Com_2" sheetId="35" state="visible" r:id="rId35"/>
    <sheet xmlns:r="http://schemas.openxmlformats.org/officeDocument/2006/relationships" name="Note 6. Commitments and Conti_3" sheetId="36" state="visible" r:id="rId36"/>
    <sheet xmlns:r="http://schemas.openxmlformats.org/officeDocument/2006/relationships" name="Note 7. Fair Value (Tables)" sheetId="37" state="visible" r:id="rId37"/>
    <sheet xmlns:r="http://schemas.openxmlformats.org/officeDocument/2006/relationships" name="Note 8. Derivative Instrument_2" sheetId="38" state="visible" r:id="rId38"/>
    <sheet xmlns:r="http://schemas.openxmlformats.org/officeDocument/2006/relationships" name="Note 9. Investments (Tables)" sheetId="39" state="visible" r:id="rId39"/>
    <sheet xmlns:r="http://schemas.openxmlformats.org/officeDocument/2006/relationships" name="Note 11. Stock Compensation P_2" sheetId="40" state="visible" r:id="rId40"/>
    <sheet xmlns:r="http://schemas.openxmlformats.org/officeDocument/2006/relationships" name="Note 12. Goodwill and Other I_2" sheetId="41" state="visible" r:id="rId41"/>
    <sheet xmlns:r="http://schemas.openxmlformats.org/officeDocument/2006/relationships" name="Note 14. Earnings Per Share (Ta" sheetId="42" state="visible" r:id="rId42"/>
    <sheet xmlns:r="http://schemas.openxmlformats.org/officeDocument/2006/relationships" name="Note 1. Business Description _4" sheetId="43" state="visible" r:id="rId43"/>
    <sheet xmlns:r="http://schemas.openxmlformats.org/officeDocument/2006/relationships" name="Note 1. Business Description _5" sheetId="44" state="visible" r:id="rId44"/>
    <sheet xmlns:r="http://schemas.openxmlformats.org/officeDocument/2006/relationships" name="Note 1. Business Description _6" sheetId="45" state="visible" r:id="rId45"/>
    <sheet xmlns:r="http://schemas.openxmlformats.org/officeDocument/2006/relationships" name="Note 1. Business Description _7" sheetId="46" state="visible" r:id="rId46"/>
    <sheet xmlns:r="http://schemas.openxmlformats.org/officeDocument/2006/relationships" name="Note 2. Acquisition (Details)" sheetId="47" state="visible" r:id="rId47"/>
    <sheet xmlns:r="http://schemas.openxmlformats.org/officeDocument/2006/relationships" name="Note 3. Revenue from Contract_4" sheetId="48" state="visible" r:id="rId48"/>
    <sheet xmlns:r="http://schemas.openxmlformats.org/officeDocument/2006/relationships" name="Note 4. Inventories - Inventory" sheetId="49" state="visible" r:id="rId49"/>
    <sheet xmlns:r="http://schemas.openxmlformats.org/officeDocument/2006/relationships" name="Note 5. Accumulated Other Com_3" sheetId="50" state="visible" r:id="rId50"/>
    <sheet xmlns:r="http://schemas.openxmlformats.org/officeDocument/2006/relationships" name="Note 5. Accumulated Other Com_4" sheetId="51" state="visible" r:id="rId51"/>
    <sheet xmlns:r="http://schemas.openxmlformats.org/officeDocument/2006/relationships" name="Note 6. Commitments and Conti_4" sheetId="52" state="visible" r:id="rId52"/>
    <sheet xmlns:r="http://schemas.openxmlformats.org/officeDocument/2006/relationships" name="Note 6. Commitments and Conti_5" sheetId="53" state="visible" r:id="rId53"/>
    <sheet xmlns:r="http://schemas.openxmlformats.org/officeDocument/2006/relationships" name="Note 7. Fair Value - Recurring " sheetId="54" state="visible" r:id="rId54"/>
    <sheet xmlns:r="http://schemas.openxmlformats.org/officeDocument/2006/relationships" name="Note 7. Fair Value - Textuals (" sheetId="55" state="visible" r:id="rId55"/>
    <sheet xmlns:r="http://schemas.openxmlformats.org/officeDocument/2006/relationships" name="Note 8. Derivative Instrument_3" sheetId="56" state="visible" r:id="rId56"/>
    <sheet xmlns:r="http://schemas.openxmlformats.org/officeDocument/2006/relationships" name="Note 8. Derivative Instrument_4" sheetId="57" state="visible" r:id="rId57"/>
    <sheet xmlns:r="http://schemas.openxmlformats.org/officeDocument/2006/relationships" name="Note 8. Derivative Instrument_5" sheetId="58" state="visible" r:id="rId58"/>
    <sheet xmlns:r="http://schemas.openxmlformats.org/officeDocument/2006/relationships" name="Note 8. Derivative Instrument_6" sheetId="59" state="visible" r:id="rId59"/>
    <sheet xmlns:r="http://schemas.openxmlformats.org/officeDocument/2006/relationships" name="Note 9. Investments - Supplemen" sheetId="60" state="visible" r:id="rId60"/>
    <sheet xmlns:r="http://schemas.openxmlformats.org/officeDocument/2006/relationships" name="Note 9. Investments - Supplem_2" sheetId="61" state="visible" r:id="rId61"/>
    <sheet xmlns:r="http://schemas.openxmlformats.org/officeDocument/2006/relationships" name="Note 10. Postemployment Benef_2" sheetId="62" state="visible" r:id="rId62"/>
    <sheet xmlns:r="http://schemas.openxmlformats.org/officeDocument/2006/relationships" name="Note 11. Stock Compensation P_3" sheetId="63" state="visible" r:id="rId63"/>
    <sheet xmlns:r="http://schemas.openxmlformats.org/officeDocument/2006/relationships" name="Note 12. Goodwill and Other I_3" sheetId="64" state="visible" r:id="rId64"/>
    <sheet xmlns:r="http://schemas.openxmlformats.org/officeDocument/2006/relationships" name="Note 13. Share Owners' Equity_2" sheetId="65" state="visible" r:id="rId65"/>
    <sheet xmlns:r="http://schemas.openxmlformats.org/officeDocument/2006/relationships" name="Note 14. Earnings Per Share (De" sheetId="66" state="visible" r:id="rId66"/>
    <sheet xmlns:r="http://schemas.openxmlformats.org/officeDocument/2006/relationships" name="Note 14. Earnings Per Share Tex" sheetId="67" state="visible" r:id="rId67"/>
  </sheets>
  <definedNames/>
  <calcPr calcId="124519" fullCalcOnLoad="1"/>
</workbook>
</file>

<file path=xl/sharedStrings.xml><?xml version="1.0" encoding="utf-8"?>
<sst xmlns="http://schemas.openxmlformats.org/spreadsheetml/2006/main" uniqueCount="554">
  <si>
    <t>Document and Entity Information Document - shares</t>
  </si>
  <si>
    <t>6 Months Ended</t>
  </si>
  <si>
    <t>Dec. 31, 2018</t>
  </si>
  <si>
    <t>Jan. 25, 2019</t>
  </si>
  <si>
    <t>Document Information</t>
  </si>
  <si>
    <t>Entity Registrant Name</t>
  </si>
  <si>
    <t>Kimball Electronics, Inc.</t>
  </si>
  <si>
    <t>Entity Central Index Key</t>
  </si>
  <si>
    <t>Current Fiscal Year End Date</t>
  </si>
  <si>
    <t>--06-30</t>
  </si>
  <si>
    <t>Entity Filer Category</t>
  </si>
  <si>
    <t>Accelerated Filer</t>
  </si>
  <si>
    <t>Document Type</t>
  </si>
  <si>
    <t>10-Q</t>
  </si>
  <si>
    <t>Document Period End Date</t>
  </si>
  <si>
    <t>Dec. 31,
		2018</t>
  </si>
  <si>
    <t>Document Fiscal Year Focus</t>
  </si>
  <si>
    <t>Document Fiscal Period Focus</t>
  </si>
  <si>
    <t>Q2</t>
  </si>
  <si>
    <t>Amendment Flag</t>
  </si>
  <si>
    <t>false</t>
  </si>
  <si>
    <t>Entity Common Stock, Shares Outstanding</t>
  </si>
  <si>
    <t>Condensed Consolidated Balance Sheets - USD ($) $ in Thousands</t>
  </si>
  <si>
    <t>Jun. 30, 2018</t>
  </si>
  <si>
    <t>Current Assets:</t>
  </si>
  <si>
    <t>Cash and cash equivalents</t>
  </si>
  <si>
    <t>Receivables, net of allowances of $687 and $482, respectively</t>
  </si>
  <si>
    <t>Contract assets</t>
  </si>
  <si>
    <t>Inventories</t>
  </si>
  <si>
    <t>Prepaid expenses and other current assets</t>
  </si>
  <si>
    <t>Total current assets</t>
  </si>
  <si>
    <t>Property and Equipment, net of accumulated depreciation of $207,265 and $198,672, respectively</t>
  </si>
  <si>
    <t>Goodwill</t>
  </si>
  <si>
    <t>Other Intangible Assets, net of accumulated amortization of $28,217 and $27,276, respectively</t>
  </si>
  <si>
    <t>Other Assets</t>
  </si>
  <si>
    <t>Total Assets</t>
  </si>
  <si>
    <t>Current Liabilities:</t>
  </si>
  <si>
    <t>Borrowings under credit facilities</t>
  </si>
  <si>
    <t>Accounts payable</t>
  </si>
  <si>
    <t>Accrued expenses</t>
  </si>
  <si>
    <t>Total current liabilities</t>
  </si>
  <si>
    <t>Other Liabilities:</t>
  </si>
  <si>
    <t>Long-term income taxes payable</t>
  </si>
  <si>
    <t>Other long-term liabilities</t>
  </si>
  <si>
    <t>Total other liabilities</t>
  </si>
  <si>
    <t>Share Owners’ Equity:</t>
  </si>
  <si>
    <t>Preferred stock-no par value</t>
  </si>
  <si>
    <t>Common stock-no par value</t>
  </si>
  <si>
    <t>Additional paid-in capital</t>
  </si>
  <si>
    <t>Retained earnings</t>
  </si>
  <si>
    <t>Accumulated other comprehensive loss</t>
  </si>
  <si>
    <t>Treasury stock, at cost</t>
  </si>
  <si>
    <t>Total Share Owners’ Equity</t>
  </si>
  <si>
    <t>Total Liabilities and Share Owners’ Equity</t>
  </si>
  <si>
    <t>Condensed Consolidated Balance Sheets Parentheticals - USD ($) $ in Thousands</t>
  </si>
  <si>
    <t>ASSETS</t>
  </si>
  <si>
    <t>Allowance for Doubtful Accounts, Premiums and Other Receivables</t>
  </si>
  <si>
    <t>Property and Equipment Accumulated Depreciation</t>
  </si>
  <si>
    <t>Other Intangible Assets Accumulated Amortization</t>
  </si>
  <si>
    <t>Share Owners' Equity</t>
  </si>
  <si>
    <t>Preferred Stock, Par or Stated Value Per Share</t>
  </si>
  <si>
    <t>Preferred Stock, Shares Authorized</t>
  </si>
  <si>
    <t>Preferred Stock, Shares Issued</t>
  </si>
  <si>
    <t>Common Stock, Par Value Per Share</t>
  </si>
  <si>
    <t>Common Stock, Shares Authorized</t>
  </si>
  <si>
    <t>Common Stock, Shares, Issued</t>
  </si>
  <si>
    <t>Treasury Stock, Shares</t>
  </si>
  <si>
    <t>Condensed Consolidated Statements of Income - USD ($) shares in Thousands, $ in Thousands</t>
  </si>
  <si>
    <t>3 Months Ended</t>
  </si>
  <si>
    <t>Dec. 31, 2017</t>
  </si>
  <si>
    <t>Net Sales</t>
  </si>
  <si>
    <t>Cost of Sales</t>
  </si>
  <si>
    <t>Gross Profit</t>
  </si>
  <si>
    <t>Selling and Administrative Expenses</t>
  </si>
  <si>
    <t>Other General Income</t>
  </si>
  <si>
    <t>Operating Income</t>
  </si>
  <si>
    <t>Other Income (Expense):</t>
  </si>
  <si>
    <t>Interest income</t>
  </si>
  <si>
    <t>Interest expense</t>
  </si>
  <si>
    <t>Non-operating income (expense), net</t>
  </si>
  <si>
    <t>Other income (expense), net</t>
  </si>
  <si>
    <t>Income Before Taxes on Income</t>
  </si>
  <si>
    <t>Provision for Income Taxes</t>
  </si>
  <si>
    <t>Net Income (Loss)</t>
  </si>
  <si>
    <t>Earnings (Loss) Per Share of Common Stock:</t>
  </si>
  <si>
    <t>Earnings Per Share, Basic</t>
  </si>
  <si>
    <t>Earnings Per Share, Diluted</t>
  </si>
  <si>
    <t>Weighted Average Number of Shares Outstanding, Basic</t>
  </si>
  <si>
    <t>Weighted Average Number of Shares Outstanding, Diluted</t>
  </si>
  <si>
    <t>Condensed Consolidated Statements of Comprehensive Income - USD ($) $ in Thousands</t>
  </si>
  <si>
    <t>Net income (loss)</t>
  </si>
  <si>
    <t>Other comprehensive income (loss):</t>
  </si>
  <si>
    <t>Foreign currency translation adjustments, Pre-tax</t>
  </si>
  <si>
    <t>Foreign currency translation adjustments, Tax</t>
  </si>
  <si>
    <t>Foreign currency translation adjustments, Net of Tax</t>
  </si>
  <si>
    <t>Postemployment severance actuarial change, Pre-tax</t>
  </si>
  <si>
    <t>Postemployment severance actuarial change, Tax</t>
  </si>
  <si>
    <t>Postemployment severance actuarial change, Net of Tax</t>
  </si>
  <si>
    <t>Derivative gain (loss), Pre-tax</t>
  </si>
  <si>
    <t>Derivative gain (loss), Tax</t>
  </si>
  <si>
    <t>Derivative gain (loss), Net of Tax</t>
  </si>
  <si>
    <t>Reclassification to (earnings) loss:</t>
  </si>
  <si>
    <t>Derivatives, Reclassification to (earnings) loss, Pre-tax</t>
  </si>
  <si>
    <t>Derivatives, Reclassification to (earnings) loss, Tax</t>
  </si>
  <si>
    <t>Derivatives, Reclassification to (earnings) loss, Net of Tax</t>
  </si>
  <si>
    <t>Amortization of actuarial change, Pre-tax</t>
  </si>
  <si>
    <t>Amortization of actuarial change, Tax</t>
  </si>
  <si>
    <t>Amortization of actuarial change, Net of Tax</t>
  </si>
  <si>
    <t>Other comprehensive income (loss), Pre-tax</t>
  </si>
  <si>
    <t>Other comprehensive income (loss), Tax</t>
  </si>
  <si>
    <t>Other comprehensive income (loss), Net of Tax</t>
  </si>
  <si>
    <t>Total comprehensive income (loss)</t>
  </si>
  <si>
    <t>Foreign Exchange Contract</t>
  </si>
  <si>
    <t>Condensed Consolidated Statements of Cash Flows - USD ($) $ in Thousands</t>
  </si>
  <si>
    <t>Cash Flows From Operating Activities:</t>
  </si>
  <si>
    <t>Net income</t>
  </si>
  <si>
    <t>Adjustments to reconcile net income to net cash (used for) provided by operating activities:</t>
  </si>
  <si>
    <t>Depreciation and amortization</t>
  </si>
  <si>
    <t>Gain on sales of assets</t>
  </si>
  <si>
    <t>Deferred income tax and other deferred charges</t>
  </si>
  <si>
    <t>Deferred tax valuation allowance</t>
  </si>
  <si>
    <t>Stock-based compensation</t>
  </si>
  <si>
    <t>Other, net</t>
  </si>
  <si>
    <t>Change in operating assets and liabilities:</t>
  </si>
  <si>
    <t>Receivables</t>
  </si>
  <si>
    <t>Accrued expenses and taxes payable</t>
  </si>
  <si>
    <t>Net cash (used for) provided by operating activities</t>
  </si>
  <si>
    <t>Cash Flows From Investing Activities:</t>
  </si>
  <si>
    <t>Capital expenditures</t>
  </si>
  <si>
    <t>Proceeds from sales of assets</t>
  </si>
  <si>
    <t>Payments for acquisitions, net of cash acquired</t>
  </si>
  <si>
    <t>Purchases of capitalized software</t>
  </si>
  <si>
    <t>Net cash used for investing activities</t>
  </si>
  <si>
    <t>Cash Flows From Financing Activities:</t>
  </si>
  <si>
    <t>Proceeds from credit facilities</t>
  </si>
  <si>
    <t>Payments on credit facilities</t>
  </si>
  <si>
    <t>Additional net change in revolving credit facilities</t>
  </si>
  <si>
    <t>Repurchases of common stock</t>
  </si>
  <si>
    <t>Payments related to tax withholding for stock-based compensation</t>
  </si>
  <si>
    <t>Debt issuance costs</t>
  </si>
  <si>
    <t>Net cash provided by (used for) financing activities</t>
  </si>
  <si>
    <t>Effect of Exchange Rate Change on Cash and Cash Equivalents</t>
  </si>
  <si>
    <t>Net Decrease in Cash and Cash Equivalents</t>
  </si>
  <si>
    <t>Cash and Cash Equivalents at Beginning of Period</t>
  </si>
  <si>
    <t>Cash and Cash Equivalents at End of Period</t>
  </si>
  <si>
    <t>Cash paid during the period for:</t>
  </si>
  <si>
    <t>Income taxes</t>
  </si>
  <si>
    <t>Condensed Consolidated Statement of Share Owners' Equity Statement - USD ($) $ in Thousands</t>
  </si>
  <si>
    <t>Total</t>
  </si>
  <si>
    <t>Additional Paid-in Capital</t>
  </si>
  <si>
    <t>Retained Earnings</t>
  </si>
  <si>
    <t>Accumulated Other Comprehensive Income (Loss)</t>
  </si>
  <si>
    <t>Treasury Stock</t>
  </si>
  <si>
    <t>Share Owners' Equity at Jun. 30, 2017</t>
  </si>
  <si>
    <t>Increase (Decrease) in Stockholders' Equity [Roll Forward]</t>
  </si>
  <si>
    <t>Other Comprehensive Income (Loss), Net of Tax</t>
  </si>
  <si>
    <t>Share Owners' Equity at Dec. 31, 2017</t>
  </si>
  <si>
    <t>Share Owners' Equity at Jun. 30, 2018</t>
  </si>
  <si>
    <t>New Accounting Pronouncement or Change in Accounting Principle, Prior Period Not Restated</t>
  </si>
  <si>
    <t>Stock Issued During Period, Value, Issued for Services</t>
  </si>
  <si>
    <t>Compensation expense related to stock compensation plan</t>
  </si>
  <si>
    <t>Stock Issued During Period, Value, Share-based Compensation, Net of Forfeitures</t>
  </si>
  <si>
    <t>Treasury Stock, Value, Acquired, Cost Method</t>
  </si>
  <si>
    <t>Share Owners' Equity at Dec. 31, 2018</t>
  </si>
  <si>
    <t>Condensed Consolidated Statement of Share Owners' Equity Parentheticals</t>
  </si>
  <si>
    <t>Dec. 31, 2018shares</t>
  </si>
  <si>
    <t>Stock Issued During Period, Shares, Issued for Services</t>
  </si>
  <si>
    <t>Stock Issued During Period, Shares, Share-based Compensation, Net of Forfeitures</t>
  </si>
  <si>
    <t>Treasury Stock, Shares, Acquired</t>
  </si>
  <si>
    <t>Note 1. Business Description and Summary of Significant Accounting Policies</t>
  </si>
  <si>
    <t>Summary of Significant Accounting Policies [Abstract]</t>
  </si>
  <si>
    <t>Significant Accounting Policies</t>
  </si>
  <si>
    <t>Business Description and Summary of Significant Accounting Policies Business Description: Kimball Electronics, Inc. (also referred to herein as “Kimball Electronics,” the “Company,” “we,” “us,” or “our”) is a global contract electronics manufacturing services (“EMS”) company that specializes in producing durable electronics for the automotive, medical, industrial, and public safety end markets. We offer a package of value that begins with our core competency of producing “durable electronics” and includes our set of robust processes and procedures that help us ensure that we deliver the highest levels of quality, reliability, and service throughout the entire life cycle of our customers’ products. We have been producing safety critical electronic assemblies for our automotive customers for over 30 years. We also offer diversified contract manufacturing services for non-electronic components, medical disposables, and plastics. The Company acquired GES Holdings, Inc., Global Equipment Services and Manufacturing, Inc., and its subsidiaries (collectively referred to as “GES”) on October 1, 2018, which specialize in design, production, and servicing of automation, test, and inspection equipment for the industrial market servicing the semiconductor, electronics, and life sciences industries. We are well recognized by customers and industry trade publications for our excellent quality, reliability, and innovative service. Basis of Presentation: The Condensed Consolidated Financial Statements presented herein reflect the consolidated financial position as of December 31, 2018 and June 30, 2018 , results of operations for the three and six months ended December 31, 2018 and 2017 , and cash flows for the six months ended December 31, 2018 and 2017 . The financial data presented herein is unaudited and should be read in conjunction with the annual Consolidated Financial Statements as of and for the year ended June 30, 2018 and related notes thereto included in our Annual Report on Form 10-K. As such, certain information and footnote disclosures normally included in financial statements prepared in accordance with accounting principles generally accepted in the United States of America (“U.S. GAAP”) have been condensed or omitted, although we believe that the disclosures are adequate to make the information presented not misleading. Intercompany transactions and balances have been eliminated. Management believes the financial statements include all adjustments (consisting only of normal recurring adjustments) considered necessary to present fairly the financial statements for the interim periods. The results of operations for the interim periods shown in this report are not necessarily indicative of results for any future interim period or for the entire fiscal year. Revenue Recognition: We recognize revenue in accordance with the new standard issued by the Financial Accounting Standards Board (“FASB”), Revenue from Contracts with Customers and all the related amendments (“New Revenue Guidance”). Our revenue from contracts with customers is generated primarily from manufacturing services provided for the production of electronic assemblies, components, and medical disposables built to customer’s specifications. Our customer agreements are generally not for a definitive term, but continue for the relevant product’s life cycle. Typically, our customer agreements do not commit the customer to purchase our services until a purchase order is provided, which is generally short-term in nature. Customer purchase orders primarily have a single performance obligation. Generally, the prices stated in the customer purchase orders are agreed upon prices for the manufactured product and do not vary over the term of the order, and therefore, the majority of our contracts do not contain variable consideration. In limited circumstances, we may enter into a contract where we offer our customer a rebate once specific volume thresholds have been met; in these cases, the rebates are accounted for as variable consideration. The majority of our revenue is recognized over time as manufacturing services are performed as we manufacture a product to customer specifications with no alternative use and we have an enforceable right to payment for performance completed to date. The remaining revenue for manufacturing services is recognized when the customer obtains control of the product, typically either upon shipment or delivery of the product dependent on the terms of the contract, and the customer is able to direct the use of and obtain substantially all of the remaining benefits from the asset. We generally recognize revenue over time using costs based input methods, in which judgment is required to evaluate assumptions including the total estimated costs to determine our progress towards contract completion and to calculate the corresponding amount of revenue to recognize. Estimated costs include material, direct and indirect labor, and appropriate applied overheads. Costs based input methods are considered a faithful depiction of our efforts and progress toward satisfying our performance obligations for manufacturing services and for which we believe we are entitled to payment for performance completed to date. The cumulative effect of revisions to estimates related to net contract revenues or costs are recorded in the period in which the revisions to estimates are identified and the amounts can be reasonably estimated. We have elected to account for shipping and handling activities related to contracts with customers as costs to fulfill our promise to transfer the associated services and products. Accordingly, we record customer payments of shipping and handling costs as a component of net sales and classify such costs as a component of cost of sales. We recognize sales net of applicable sales or value add taxes. Based on estimated product returns and price concessions, a reserve for returns and allowances is recorded at the time revenue is recognized, resulting in a reduction of net revenue. Direct incremental costs to obtain and fulfill a contract are capitalized as a contract asset only if they are material, expected to be recovered, and are not accounted for in accordance with other guidance. Incidental items that are immaterial in the context of the contract are recognized as expense in the period incurred. See section entitled “New Accounting Standards” below for information on the adoption of the New Revenue Guidance and our Annual Report on Form 10-K for the year ended June 30, 2018 for revenue recognition policies for periods prior to fiscal year 2019. Notes Receivable and Trade Accounts Receivable: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In the ordinary course of business, customers periodically negotiate extended payment terms on trade accounts receivable. Customary terms require payment within 30 to 45 days, with any terms beyond 45 days being considered extended payment terms. We may utilize accounts receivable factoring arrangements with third-party financial institutions in order to extend terms for the customer without negatively impacting our cash flow. These arrangements in all cases do not contain recourse provisions which would obligate us in the event of our customers’ failure to pay. Receivables are considered sold when they are transferred beyond the reach of Kimball Electronics and its creditors, the purchaser has the right to pledge or exchange the receivables, and we have surrendered control over the transferred receivables. In the six months ended December 31, 2018 and 2017 , we sold, without recourse, $127.3 million and $81.2 million of accounts receivable, respectively. Factoring fees were $0.4 million and $0.2 million during the three months ended December 31, 2018 and 2017 , respectively, and $0.8 million and $0.5 million during the six months ended December 31, 2018 and 2017 , respectively. The Company’s China operation, in limited circumstances, may receive banker’s acceptance drafts from customers as payment for their trade accounts receivable. The banker’s acceptance drafts are non-interest bearing and primarily mature within six months from the origination date. The Company has the ability to sell the drafts at a discount or transfer the drafts in settlement of current accounts payable prior to the scheduled maturity date. These drafts, which totaled $1.5 million at December 31, 2018 and $3.8 million at June 30, 2018 , are reflected in Receivables on the Condensed Consolidated Balance Sheets until the banker’s drafts are sold at a discount, transferred in settlement of current accounts payable, or cash is received at maturity. Banker’s acceptance drafts sold at a discount or transferred in settlement of current accounts payable during the six months ended December 31, 2018 and 2017 were $1.2 million and $1.9 million , respectively. See Note 6 - Commitments and Contingent Liabilities of Notes to Condensed Consolidated Financial Statements for more information on banker’s acceptance drafts. Other General Income: Other General Income in the six months ended December 31, 2018 included $0.1 million of pre-tax income resulting from a payment received related to a class action lawsuit in which Kimball Electronics was a class member. The lawsuit alleged that certain suppliers to the EMS industry conspired over a number of years to raise and fix the prices of certain electronic capacitors, resulting in overcharges to purchasers of those components. No Other General Income was recorded in the six months ended December 31, 2017 . Non-operating Income (Expense), net: Non-operating income (expense), net includes the impact of such items as foreign currency rate movements and related derivative gain or loss, fair value adjustments on supplemental employee retirement plan (“SERP”) investments, government subsidies, bank charges, and other miscellaneous non-operating income and expense items that are not directly related to operations. The gain (loss) on SERP investments is offset by a change in the SERP liability that is recognized in Selling and Administrative Expenses. Components of Non-operating income (expense), net: Three Months Ended Six Months Ended December 31 December 31 (Amounts in Thousands) 2018 2017 2018 2017 Foreign currency/derivative gain (loss) $ 45 $ 333 $ (655 ) $ 1,394 Gain (loss) on supplemental employee retirement plan investments (626 ) 282 (507 ) 585 Foreign government subsidies 105 — 571 54 Other (44 ) (53 ) (100 ) (61 ) Non-operating income (expense), net $ (520 ) $ 562 $ (691 ) $ 1,972 The prior period presentation in the table above has been restated due to the adoption of new guidance issued by the FASB. See section entitled “New Accounting Standards” below for information on the adoption of this new guidance for the presentation of net periodic pension cost and net periodic postretirement benefit cost. Income Taxes: 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 The U.S. Tax Cuts and Jobs Act (“Tax Reform”) was enacted into law on December 22, 2017. Tax Reform made broad and complex changes to the U.S. tax code, for which complete guidance may have not yet been issued. Tax Reform changes included, but were not limited to, (i) reducing the U.S. corporate statutory tax rate, (ii) requiring a one-time transition tax on certain unremitted earnings of foreign subsidiaries that is payable over an eight-year period, (iii) eliminating U.S. federal income taxes on dividends from foreign subsidiaries, and (iv) bonus depreciation that will allow for full expensing of qualifying property. Tax Reform reduced the U.S. corporate statutory tax rate from 35% to 21% effective upon enactment. The Company has made reasonable estimates of certain effects and, therefore, has recorded provisions for net deferred tax assets at the new applicable rate and the one-time deemed repatriation tax on accumulated unremitted foreign earnings. During the three months ended December 31, 2018 and prior to the end of the twelve-month measurement period, the Company recorded favorable adjustments to these provisions of $0.3 million . As of December 31, 2018 , the remaining provision recorded for the one-time deemed repatriation tax is $12.1 million , including $11.1 million recorded in Long-term income taxes payable on the Condensed Consolidated Balance Sheet. Tax Reform also subjects U.S. corporations to tax on Global Intangible Low-Taxed Income (“GILTI”), which imposes tax on foreign earnings in excess of a deemed return on tangible assets. As of December 31, 2018, the Company’s estimates indicate it does not have a material liability under the GILTI tax rules. The Company has elected an accounting policy to record any future GILTI related taxes in the period in which they occur. The Company entered into a Tax Matters Agreement with Kimball International, Inc. (our “former Parent”) that governs the Company’s rights and obligations after the spin-off from former Parent on October 31, 2014 with respect to tax liabilities and benefits, tax attributes, tax contests, and other tax sharing regarding income taxes, other tax matters, and related tax returns. The Company will continue to have joint and several liabilities with former Parent with the IRS and certain U.S. state tax authorities for U.S. federal income and state taxes for the taxable periods in which the Company was a part of former Parent’s consolidated group. The tax matters agreement specifies the portion, if any, of this liability for which the Company bears responsibility, and former Parent has agreed to indemnify the Company against any amounts for which the Company is not responsible. As of both December 31, 2018 and June 30, 2018 , the Company has a receivable from Kimball International recorded for $0.5 million , of which $0.4 million is a long-term receivable, and was recorded in Other Assets on the Condensed Consolidated Balance Sheets, relating to benefits from domestic research and development tax credits. New Accounting Standards: Adopted in fiscal year 2019: In August 2018, the FASB issued guidance on changes to the disclosure requirements for fair value measurement. The new guidance modifies the disclosure requirements on fair value measurement which includes among other changes eliminating the requirement to disclose the amount of and reasons for transfers between Level 1 and Level 2 of the fair value hierarchy, eliminating the requirement to disclose the policy for timing of transfers between levels, and added a requirement to disclose changes in unrealized gains and losses for the period included in other comprehensive income for recurring Level 3 fair value measurements held at the end of the reporting period. We adopted this guidance early, as permitted, in our first quarter of fiscal year 2019. As this guidance only impacts disclosures related to fair value measurement, the adoption did not impact our consolidated financial position, results of operations, or cash flows. In March 2017, the FASB issued guidance on improving the presentation of net periodic pension cost and net periodic postretirement benefit cost. The new guidance changes how employers that sponsor defined benefit pension plans and other postretirement plans present net periodic benefit costs in the income statement. An employer is required to report the service cost component in the same line item as other compensation costs arising from services rendered by the affected employees during the period. Other components of net benefit cost are required to be presented in the income statement separately from the service cost component and outside of income from operations. The update also allows only the service cost component to be eligible for capitalization, when applicable. The amendments in this guidance were to be applied retrospectively for the presentation of the service cost component and the other components of the net benefit cost in the income statement, and prospectively for the capitalization of the service cost component in assets. We adopted this guidance in our first quarter of fiscal year 2019. We adopted the guidance on a retrospective basis for the presentation of the service cost component and the other components of the net benefit cost in the income statement. The prior period presentation has been restated. The retrospective adoption for the presentation of the service cost component and the other components of the net benefit cost in the income statement decreased our Operating income and increased our Non-operating income (expense), net by the same amount on our Condensed Consolidated Statements of Income of $106 thousand and $74 thousand for the three months ended December 31, 2018 and 2017 , respectively, and $206 thousand and $141 thousand for the six months ended December 31, 2018 and 2017 , respectively. There was no effect to Net income or Earnings per share for the retrospective adoption for the presentation of the service cost component and the other components of the net benefit cost. The impact from the prospective adoption for the capitalization of only the service cost component in assets was not material.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he New Revenue Guidance for all contracts using the modified retrospective transition method. We recognized the net cumulative effect of initially applying the New Revenue Guidance as an adjustment to the opening balance of retained earnings. The comparative information has not been restated and continues to be reported under the accounting standards in effect for those periods. We expect the impact of the adoption of the New Revenue Guidance to be immaterial to our net income on an ongoing basis. A majority of our sales revenue under the New Revenue Guidance will be recognized over time as manufacturing services are performed. This represents a change from our previous revenue recognition pattern as revenue was historically recognized at a point in time when title and risk of loss passed to the customer according to the terms of the contract. The remaining sales revenue for manufactured products will be recognized at a point in time when the customer obtains control of the product if the criteria to recognize revenue over time is not met for a specific contract. The effect of the adoption of the New Revenue Guidance on our Condensed Consolidated Balance Sheet as of July 1, 2018, our Condensed Consolidated Statements of Income for the three and six months ended December 31, 2018 , and our Condensed Consolidated Balance Sheet as of December 31, 2018 , resulting primarily from the change to recognize a majority of our revenue over time as manufacturing services are performed, were as follows: (Amounts in Thousands) (Unaudited) Balance at June 30, 2018 Adjustments from Adoption of New Revenue Guidance Balance at July 1, 2018 ASSETS Contract assets $ — $ 43,241 $ 43,241 Inventories 201,596 (39,169 ) 162,427 Other Assets 23,994 (871 ) 23,123 LIABILITIES AND SHARE OWNERS’ EQUITY Accrued expenses 32,446 151 32,597 Retained earnings 99,374 3,050 102,424 For the Three Months Ended December 31, 2018 (Amounts in Thousands) (Unaudited) As Reported Amounts Excluding Changes Related to New Revenue Guidance Effect of Change Income Statement Net Sales $ 284,149 $ 278,139 $ 6,010 Cost of Sales 263,705 257,920 5,785 Gross Profit 20,444 20,219 225 Operating Income 10,212 9,987 225 Income Before Taxes on Income 8,619 8,394 225 Provision for Income Taxes 1,504 1,444 60 Net Income $ 7,115 $ 6,950 $ 165 Earnings Per Share of Common Stock Basic $ 0.27 $ 0.27 $ — Diluted $ 0.27 $ 0.27 $ — At or For the Six Months Ended December 31, 2018 (Amounts in Thousands) (Unaudited) As Reported Amounts Excluding Changes Related to New Revenue Guidance Effect of Change Income Statement Net Sales $ 549,769 $ 543,381 $ 6,388 Cost of Sales 511,139 505,069 6,070 Gross Profit 38,630 38,312 318 Operating Income 17,244 16,926 318 Income Before Taxes on Income 15,097 14,779 318 Provision for Income Taxes 2,913 2,851 62 Net Income $ 12,184 $ 11,928 $ 256 Earnings Per Share of Common Stock Basic $ 0.46 $ 0.45 $ 0.01 Diluted $ 0.46 $ 0.45 $ 0.01 Balance Sheet ASSETS Contract assets $ 49,629 $ — $ 49,629 Inventories 207,006 252,254 (45,248 ) Other Assets 25,563 25,563 — LIABILITIES AND SHARE OWNERS’ EQUITY Accrued expenses $ 33,846 $ 32,771 $ 1,075 Retained earnings $ 114,608 $ 111,302 $ 3,306 Not Yet Adopted: In August 2018, the FASB issued guidance on Customer’s Accounting for Fees Paid in a Cloud Computing Arrangement. This new guidance amends the accounting for implementation, setup, and other upfront costs incurred in a cloud computing hosting arrangement. The amendment aligns the requirement for capitalizing implementation costs incurred in a hosting arrangement that is a service contract with the requirements for capitalizing implementation costs incurred to develop or obtain internal-use software. The amendment also requires companies to expense the capitalized implementation costs of a hosting arrangement that is a service contract over the term of the hosting arrangement, including options to extend the agreement that is in control of the customer. The guidance is effective for fiscal years beginning after December 15, 2019 and interim periods within those fiscal years. Early adoption is permitted. The guidance is to be adopted either retrospectively or prospectively to all implementation costs incurred after the date of adoption. We are currently evaluating the impact of the adoption of this guidance on our consolidated financial statements. In February 2016, the FASB issued guidance on leases. The new guidance requires lessees to recognize assets and liabilities on the balance sheet for the rights and obligations created by those leases with terms of more than 12 months. Under the current guidance, only capital leases are recognized on the balance sheet. The new guidance requires additional qualitative and quantitative disclosures. The new guidance will be effective for our fiscal year 2020 interim and annual financial statements. Early application is permitted. The guidance is to be adopted using a modified retrospective transition method, with the option to recognize a cumulative effect adjustment to the opening balance of retained earnings in the period of adoption. We are currently evaluating the impact of the adoption of this guidance on our consolidated financial statements.</t>
  </si>
  <si>
    <t>Note 2. Acquisition (Notes)</t>
  </si>
  <si>
    <t>Acquisition [Abstract]</t>
  </si>
  <si>
    <t>Business Combination Disclosure</t>
  </si>
  <si>
    <t>Acquisition On October 1, 2018 , the Company completed the acquisition of GES Holdings, Inc., Global Equipment Services and Manufacturing, Inc., and its subsidiaries (collectively referred to as “GES”). The acquisition included purchasing substantially all of the assets and assuming certain liabilities of GES Holdings, Inc., Global Equipment Services and Manufacturing, Inc., GES Infotek Pvt. Ltd., (India), GES Japan KK, Global Equipment Services and Manufacturing (Suzhou) Co., Ltd., (China), Suzhou Global Equipment Services and Trading Co., Ltd. (China), and acquiring 100% of the capital stock of Global Equipment Services &amp; Manufacturing Vietnam Company Limited. This acquisition supports the Company’s new platform strategy for expansion and diversification to develop into a multifaceted manufacturing solutions company. GES specializes in production processing and test equipment design, volume contract manufacturing, and global contract services for the semiconductor, electronics, and life sciences industries. Incremental costs directly related to the acquisition totaled $1.1 million , which were expensed as incurred, including $0.1 million and $0.2 million during the three and six months ended December 31, 2018, respectively, and these costs were recorded in Selling and Administrative Expenses on our Condensed Consolidated Statements of Income. The operating results of this acquisition are included in the Company’s consolidated financial statements beginning on the acquisition date of October 1, 2018. The GES acquisition was accounted for as a business combination. As of December 31, 2018, the Company has recorded a net adjusted purchase price of $40.1 million which includes reductions for an estimated net working capital adjustment of $7.6 million and $2.3 million for cash acquired. Cash paid, net of cash acquired, is $43.9 million , and a net receivable due from the seller has been recognized for $3.8 million . The net working capital adjustment was estimated per the asset purchase agreement and is considered preliminary, therefore the purchase price is not considered final. The acquisition was primarily funded with the Company’s primary credit facility. The Company has determined this acquisition is not a significant subsidiary. The following table summarizes the preliminary purchase price allocation to assets acquired and liabilities assumed based on their estimated fair values as of the acquisition date, with the excess allocated to goodwill. The goodwill is expected to be deductible for tax purposes. The fair values of the assets acquired and the liabilities assumed presented in these financial statements are preliminary and may differ from the final purchase price allocation after the net working capital adjustment is finalized and as the Company obtains additional information during the measurement period, which will end no later than one year from the acquisition date. (Amounts in Thousands) October 1, 2018 Receivables $ 19,947 Inventories 8,044 Prepaid expenses and other current assets 1,424 Property and Equipment 9,100 Other Intangible Assets 19,259 Other Assets 553 Goodwill 4,650 Total assets acquired $ 62,977 Borrowings under Credit Facilities $ 12,843 Accounts payable 5,186 Accrued expenses 940 Other long-term liabilities 3,884 Total liabilities assumed $ 22,853 Net assets acquired $ 40,124 Income tax liabilities, indirect tax liabilities, and liabilities for unrecognized tax benefits, including interest and penalties, of $4.2 million have been recorded related to pre-closing tax periods of Global Equipment Services &amp; Manufacturing Vietnam Company Limited of which $3.9 million is in Other long-term liabilities and $0.3 million is included in Accrued expenses. This reflects management’s best assessment of the estimated taxes, interest, and penalties that are more likely than not to be paid, or for indirect taxes the probable amounts due to the tax authorities, including interest and penalties, under the applicable laws in the various jurisdictions. Because of the complexity of some of these uncertainties, the ultimate resolution may result in a payment that is materially different from our current estimate of the tax liabilities. Included in Receivables is a related indemnification asset of $4.2 million for these estimated tax liabilities. The seller has agreed to indemnify the buyer in the purchase agreements for all taxes allocable to all pre-closing tax periods. Other Intangible Assets include the estimated fair values for finite-lived intangible assets acquired and are listed in the table below along with their estimated useful lives which are being amortized on a straight-line basis. (Amounts in Thousands) Estimated Fair Value Estimated useful life (years) Software $ 379 3 to 7 Technology $ 5,060 5 Trade name $ 6,369 10 Customer relationships $ 7,451 15</t>
  </si>
  <si>
    <t>Note 3. Revenue from Contracts with Customers (Notes)</t>
  </si>
  <si>
    <t>Revenue from Contracts with Customers [Abstract]</t>
  </si>
  <si>
    <t>Revenue from Contract with Customer</t>
  </si>
  <si>
    <t>Revenue from Contracts with Customers We recognize revenue in accordance with the New Revenue Guidance. See Note 1 – Business Description and Summary of Significant Accounting Policies of Notes to Condensed Consolidated Financial Statements for more information regarding our revenue recognition policies and on the adoption of the New Revenue Guidance, including the impact on our Condensed Consolidated Balance Sheet and Condensed Consolidated Statements of Income. Our revenue from contracts with customers is generated primarily from manufacturing services provided for the production of electronic assemblies, components, and medical disposables in automotive, medical, industrial, and public safety applications, to the specifications and designs of our customers. The following table disaggregates our revenue by end market vertical for the three and six months ended December 31, 2018 . Three Months Ended Six Months Ended (Amounts in Millions) December 31, 2018 December 31, 2018 Vertical Markets: Automotive $ 112.4 $ 218.3 Medical 85.7 167.9 Industrial 62.2 119.6 Public Safety 17.9 35.0 Other 5.9 9.0 Total net sales $ 284.1 $ 549.8 Approximately 69% and 71% of our net sales were recognized over time under the New Revenue Guidance for the three and six months ended December 31, 2018 , respectively, as manufacturing services were performed. The remaining sales revenue was primarily recognized when the customer obtained control of the manufactured product under the New Revenue Guidance if the criteria to recognize revenue over time was not met for a specific contract. Revenue recognized for tooling, excess inventory, and other services was not material for the three and six months ended December 31, 2018 . The timing differences of revenue recognition, billings to our customers, and cash collections from our customers result in billed accounts receivable and unbilled accounts receivable. Contract assets on the Condensed Consolidated Balance Sheet relate to unbilled accounts receivable and occur when revenue is recognized over time as manufacturing services are provided and the billing to the customer has not yet occurred as of the balance sheet date. The Contract assets as of December 31, 2018 of $49.6 million increased from the Contract assets recognized as of the initial adoption of the New Revenue Guidance on July 1, 2018 of $43.2 million as a result of timing differences between revenue recognized and the billings to our customers. In limited circumstances, the Company may receive payments from customers in advance of the satisfaction of performance obligations primarily for tooling or other miscellaneous services or costs. These advance payments are recognized as contract liabilities until the performance obligations are completed and are included in Accrued expenses on the Condensed Consolidated Balance Sheets, which amounted to $3.5 million and $1.7 million as of December 31, 2018 and June 30, 2018, respectively.</t>
  </si>
  <si>
    <t>Note 4. Inventories</t>
  </si>
  <si>
    <t>Inventory Disclosure [Abstract]</t>
  </si>
  <si>
    <t>Inventory Disclosure</t>
  </si>
  <si>
    <t>Inventories Inventories were valued using the lower of first-in, first-out (“FIFO”) cost and net realizable value. Inventory components were as follows: (Amounts in Thousands) December 31, 2018 June 30, Finished products $ 5,642 $ 25,552 Work-in-process 4,770 17,254 Raw materials 196,594 158,790 Total inventory $ 207,006 $ 201,596 As a result of the adoption of the New Revenue Guidance, inventories as of December 31, 2018 have been reduced for the contracts which have been recognized in revenue over time as manufacturing services are performed. Total inventory as of December 31, 2018 is $45.2 million lower than it would have been if we had not adopted the New Revenue Guidance. Inventories as of June 30, 2018 have not been restated and continue to be reported under the accounting guidance in effect at that time. See Note 1 - Business Description and Significant Accounting Policies and Note 3 - Revenue from Contracts with Customers for further information on adoption of the New Revenue Guidance.</t>
  </si>
  <si>
    <t>Note 5. Accumulated Other Comprehensive Income (Loss)</t>
  </si>
  <si>
    <t>Accumulated Other Comprehensive Income (Loss) [Abstract]</t>
  </si>
  <si>
    <t>Accumulated Comprehensive Income (Loss)</t>
  </si>
  <si>
    <t>Accumulated Other Comprehensive Income (Loss) During the six months ended December 31, 2018 and 2017 , the changes in the balances of each component of Accumulated Other Comprehensive Income (Loss), net of tax, were as follows: Accumulated Other Comprehensive Income (Loss) (Amounts in Thousands) Foreign Currency Translation Adjustments Derivative Gain (Loss) Post Employment Benefits Net Actuarial Gain Accumulated Other Comprehensive Income (Loss) Balance at June 30, 2018 $ (4,357 ) $ (3,379 ) $ 837 $ (6,899 ) Other comprehensive income (loss) before reclassifications (2,024 ) 1,383 236 (405 ) Reclassification to (earnings) loss — (1 ) (173 ) (174 ) Net current-period other comprehensive income (loss) (2,024 ) 1,382 63 (579 ) Balance at December 31, 2018 $ (6,381 ) $ (1,997 ) $ 900 $ (7,478 ) Balance at June 30, 2017 $ (6,876 ) $ (2,788 ) $ 580 $ (9,084 ) Other comprehensive income (loss) before reclassifications 4,862 (1,445 ) 167 3,584 Reclassification to (earnings) loss — 505 (103 ) 402 Net current-period other comprehensive income (loss) 4,862 (940 ) 64 3,986 Balance at December 31, 2017 $ (2,014 ) $ (3,728 ) $ 644 $ (5,098 ) The following reclassifications were made from Accumulated Other Comprehensive Income (Loss) to the Condensed Consolidated Statements of Income: Reclassifications from Accumulated Other Comprehensive Income (Loss) Three Months Ended Six Months Ended Affected Line Item in the Condensed Consolidated Statements of Income December 31 December 31 (Amounts in Thousands) 2018 2017 2018 2017 Derivative gain (loss) (1) $ 87 $ (494 ) $ (30 ) $ (504 ) Cost of Sales (2 ) — 15 — Non-operating income (expense), net (11 ) 73 16 (1 ) Benefit (Provision) for Income Taxes $ 74 $ (421 ) $ 1 $ (505 ) Net of Tax Postemployment Benefits: Amortization of actuarial gain (2) 117 85 228 165 Non-operating income (expense), net (28 ) (32 ) (55 ) (62 ) Benefit (Provision) for Income Taxes $ 89 $ 53 $ 173 $ 103 Net of Tax Total reclassifications for the period $ 163 $ (368 ) $ 174 $ (402 ) Net of Tax Amounts in parentheses indicate reductions to income. (1) See Note 8 - Derivative Instruments of Notes to Condensed Consolidated Financial Statements for further information on derivative instruments. (2) See Note 10 - Postemployment Benefits of Notes to Condensed Consolidated Financial Statements for further information on postemployment benefit plans. See Note 1 - Business Description and Significant Accounting Policies for further information on the restatement of the prior period presentation in the table above due to the adoption of new guidance issued by the FASB.</t>
  </si>
  <si>
    <t>Note 6. Commitments and Contingent Liabilities</t>
  </si>
  <si>
    <t>Commitments and Contingent Liabilities [Abstract]</t>
  </si>
  <si>
    <t>Commitments and Contingencies Disclosure</t>
  </si>
  <si>
    <t>Commitments and Contingent Liabilities Standby letters of credit may be issued to third-party suppliers and insurance institutions and can only be drawn upon in the event of the Company’s failure to pay its obligations to a beneficiary. As of December 31, 2018 , we had a maximum financial exposure from unused standby letters of credit totaling $0.4 million . We don’t expect circumstances to arise that would require us to perform under any of these arrangements and believe that the resolution of any claims that might arise in the future, either individually or in the aggregate, would not materially affect our condensed consolidated financial statements. Accordingly, no liability has been recorded as of December 31, 2018 with respect to the standby letters of credit. The Company also may enter into commercial letters of credit to facilitate payments to vendors and from customers. The Company’s China operation, in limited circumstances, receives banker’s acceptance drafts from customers as settlement for their trade accounts receivable. We in turn may transfer the acceptance drafts to a supplier of ours in settlement of current accounts payable. These drafts contain certain recourse provisions afforded to the transferee under laws of The People’s Republic of China. If a transferee were to exercise its available recourse rights, the draft would revert back to our China operation and we would be required to satisfy the obligation with the transferee. At December 31, 2018 , the drafts transferred and outstanding totaled $0.6 million . No transferee has exercised their recourse rights against us. For additional information on banker’s acceptance drafts, see Note 1 – Business Description and Summary of Significant Accounting Policies of Notes to Condensed Consolidated Financial Statements. The Company provides only assurance-type warranties for a limited time period, which cover workmanship and assures the product complies with specifications provided by or agreed upon with the customer. We maintain a provision for limited warranty repair or replacement of products manufactured and sold, which has been established in specific manufacturing contract agreements.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 Changes in the product warranty accrual for the six months ended December 31, 2018 and 2017 were as follows: Six Months Ended December 31 (Amounts in Thousands) 2018 2017 Product warranty liability at the beginning of the period $ 656 $ 593 Additions to warranty accrual (including changes in estimates) 66 186 Settlements made (in cash or in kind) (39 ) (79 ) Product warranty liability at the end of the period $ 683 $ 700</t>
  </si>
  <si>
    <t>Note 7. Fair Value</t>
  </si>
  <si>
    <t>Fair Value [Abstract]</t>
  </si>
  <si>
    <t>Fair Value Disclosures</t>
  </si>
  <si>
    <t>Fair Value The Company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re were no changes in the inputs or valuation techniques used to measure fair values during the six months ended December 31, 2018 . For more information on inputs and fair valuation techniques used, refer to our Annual Report on Form 10-K for the year ended June 30, 2018 . Recurring Fair Value Measurements: As of December 31, 2018 and June 30, 2018 , the fair values of financial assets and liabilities that are measured at fair value on a recurring basis using the market approach are categorized as follows: December 31, 2018 (Amounts in Thousands) Level 1 Level 2 Total Assets Cash equivalents $ 1,110 $ — $ 1,110 Derivatives: foreign exchange contracts — 2,269 2,269 Trading securities: mutual funds held in nonqualified SERP 8,543 — 8,543 Total assets at fair value $ 9,653 $ 2,269 $ 11,922 Liabilities Derivatives: foreign exchange contracts $ — $ 704 $ 704 Total liabilities at fair value $ — $ 704 $ 704 June 30, 2018 (Amounts in Thousands) Level 1 Level 2 Total Assets Cash equivalents $ 1,099 $ — $ 1,099 Derivatives: foreign exchange contracts — 1,713 1,713 Trading securities: mutual funds held in nonqualified SERP 8,769 — 8,769 Total assets at fair value $ 9,868 $ 1,713 $ 11,581 Liabilities Derivatives: foreign exchange contracts $ — $ 1,867 $ 1,867 Total liabilities at fair value $ — $ 1,867 $ 1,867 We had no level 3 assets or liabilities measured at fair value during the six months ended December 31, 2018 . Nonqualified supplemental employee retirement plan (“SERP”) assets consist primarily of equity funds, balanced funds, bond funds, and a money market fund. The SERP investment assets are offset by a SERP liability which represents Kimball Electronics’ obligation to distribute SERP funds to participants. See Note 9 - Investments of Notes to Condensed Consolidated Financial Statements for further information regarding the SERP. Financial Instruments Not Carried At Fair Value: Financial instruments that are not reflected in the Condensed Consolidated Balance Sheets at fair value that have carrying amounts which approximate fair value include notes receivable and borrowings under credit facilities. There were no changes to the inputs and valuation techniques used to assess the fair value of these financial instruments during the six months ended December 31, 2018 . For more information on inputs and fair valuation techniques used, refer to our Annual Report on Form 10-K for the year ended June 30, 2018 . The carrying value of our cash deposit accounts, trade accounts receivable, and trade accounts payable approximates fair value due to the relatively short maturity and immaterial non-performance risk.</t>
  </si>
  <si>
    <t>Note 8. Derivative Instruments</t>
  </si>
  <si>
    <t>Derivative Instruments [Abstract]</t>
  </si>
  <si>
    <t>Derivative Instruments and Hedging Activities Disclosure</t>
  </si>
  <si>
    <t>Derivative Instruments Foreign Exchange Contracts: We operate internationally and are therefore exposed to foreign currency exchange rate fluctuations in the normal course of business. Our primary means of managing this exposure is to utilize natural hedges, such as aligning currencies used in the supply chain with the sale currency. To the extent natural hedging techniques do not fully offset currency risk, we use derivative instruments with the objective of reducing the residual exposure to certain foreign currency rate movements. Factors considered in the decision to hedge an underlying market exposure include the materiality of the risk, the volatility of the market, the duration of the hedge, the degree to which the underlying exposure is committed to, and the availability, effectiveness, and cost of derivative instruments. Derivative instruments are only utilized for risk management purposes and are not used for speculative or trading purposes. We use forward contracts designated as cash flow hedges to protect against foreign currency exchange rate risks inherent in forecasted transactions denominated in a foreign currency. Foreign exchange contracts are also used to hedge against foreign currency exchange rate risks related to intercompany balances denominated in currencies other than the functional currencies. As of December 31, 2018 , we had outstanding foreign exchange contracts to hedge currencies against the U.S. dollar in the aggregate notional amount of $31.4 million and to hedge currencies against the Euro in the aggregate notional amount of $ 78.5 million Euro. The notional amounts are indicators of the volume of derivative activities but may not be indicators of the potential gain or loss on the derivatives. In limited cases due to unexpected changes in forecasted transactions, cash flow hedges may cease to meet the criteria to be designated as cash flow hedges. Depending on the type of exposure hedged, we may either purchase a derivative contract in the opposite position of the undesignated hedge or may retain the hedge until it matures if the hedge continues to provide an adequate offset in earnings against the currency revaluation impact of foreign currency denominated liabilities. The fair value of outstanding derivative instruments is recognized on the balance sheet as a derivative asset or liability. When derivatives are settled with the counterparty, the derivative asset or liability is relieved and cash flow is impacted for the net settlement. For derivative instruments that meet the criteria of hedging instruments under FASB guidance, the effective portions of the gain or loss on the derivative instrument are initially recorded net of related tax effect in Accumulated Other Comprehensive Income (Loss), a component of Share Owners’ Equity, and are subsequently reclassified into earnings in the period or periods during which the hedged transaction is recognized in earnings. The ineffective portion of the derivative gain or loss is reported immediately in Non-operating income (expense), net on the Condensed Consolidated Statements of Income. The gain or loss associated with derivative instruments that are not designated as hedging instruments or that cease to meet the criteria for hedging under FASB guidance is also reported immediately in Non-operating income (expense), net on the Condensed Consolidated Statements of Income. Based on fair values as of December 31, 2018 , we estimate that approximately $0.2 million of pre-tax derivative gain deferred in Accumulated Other Comprehensive Loss will be reclassified into earnings, along with the earnings effects of related forecasted transactions, within the next 12 months. Gains on foreign exchange contracts are generally offset by losses in operating income in the income statement when the underlying hedged transaction is recognized in earnings. Because gains or losses on foreign exchange contracts fluctuate partially based on currency spot rates, the future effect on earnings of the cash flow hedges alone is not determinable, but in conjunction with the underlying hedged transactions, the result is expected to be a decline in currency risk. The maximum length of time we had hedged our exposure to the variability in future cash flows was 12 months as of both December 31, 2018 and June 30, 2018 . See Note 7 - Fair Value of Notes to Condensed Consolidated Financial Statements for further information regarding the fair value of derivative assets and liabilities and the Condensed Consolidated Statements of Comprehensive Income for the changes in deferred derivative gains and losses. Information on the location and amounts of derivative fair values in the Condensed Consolidated Balance Sheets and derivative gains and losses in the Condensed Consolidated Statements of Income are presented below. Fair Value of Derivative Instruments on the Condensed Consolidated Balance Sheets Asset Derivatives Liability Derivatives Fair Value As of Fair Value As of (Amounts in Thousands) Balance Sheet Location December 31, June 30, Balance Sheet Location December 31, June 30, Derivatives Designated as Hedging Instruments: Foreign exchange contracts Prepaid expenses and other current assets $ 1,116 $ 758 Accrued expenses $ 595 $ 1,857 Derivatives Not Designated as Hedging Instruments: Foreign exchange contracts Prepaid expenses and other current assets 1,153 955 Accrued expenses 109 10 Total derivatives $ 2,269 $ 1,713 $ 704 $ 1,867 The Effect of Derivative Instruments on Other Comprehensive Income (Loss) Three Months Ended Six Months Ended December 31 December 31 (Amounts in Thousands) 2018 2017 2018 2017 Amount of Pre-Tax Gain or (Loss) Recognized in Other Comprehensive Income (Loss) (OCI) on Derivatives (Effective Portion): Foreign exchange contracts $ (208 ) $ (445 ) $ 1,739 $ (2,042 ) The Effect of Derivative Instruments on Condensed Consolidated Statements of Income Three Months Ended Six Months Ended (Amounts in Thousands) December 31 December 31 Derivatives in Cash Flow Hedging Relationships Location of Gain or (Loss) 2018 2017 2018 2017 Amount of Pre-Tax Gain or (Loss) Reclassified from Accumulated OCI into Income (Effective Portion): Foreign exchange contracts Cost of Sales $ 87 $ (494 ) $ (30 ) $ (504 ) Foreign exchange contracts Non-operating income (expense) (1 ) — 10 — Total $ 86 $ (494 ) $ (20 ) $ (504 ) Amount of Pre-Tax Loss Reclassified from Accumulated OCI into Income (Ineffective Portion): Foreign exchange contracts Non-operating income (expense) $ (1 ) $ — $ 5 $ — Derivatives Not Designated as Hedging Instruments Amount of Pre-Tax Gain or (Loss) Recognized in Income on Derivatives: Foreign exchange contracts Non-operating income (expense) $ 928 $ (263 ) $ 1,492 $ (1,081 ) Total Derivative Pre-Tax Gain (Loss) Recognized in Income $ 1,013 $ (757 ) $ 1,477 $ (1,585 )</t>
  </si>
  <si>
    <t>Note 9. Investments</t>
  </si>
  <si>
    <t>Investments [Abstract]</t>
  </si>
  <si>
    <t>Investments in Debt and Marketable Equity Securities (and Certain Trading Assets) Disclosure</t>
  </si>
  <si>
    <t>Investments The Company maintains a self-directed supplemental employee retirement plan (“SERP”) for executive and other key employees. The Company SERP utilizes a rabbi trust, and therefore assets in the SERP portfolio are subject to creditor claims in the event of bankruptcy. The Company recognizes SERP investment assets on the balance sheet at current fair value. A SERP liability of the same amount is recorded on the balance sheet representing an obligation to distribute SERP funds to participants. The SERP investment assets are classified as trading, and accordingly, realized and unrealized gains and losses are recognized in income in the other income (expense) category. Adjustments made to revalue the SERP liability are also recognized in income as selling and administrative expenses and offset valuation adjustments on SERP investment assets. The (decrease)/increase in net unrealized holding gains for the six months ended December 31, 2018 and 2017 was, in thousands, $(729) and $480 , respectively. SERP asset and liability balances applicable to Kimball Electronics participants were as follows: (Amounts in Thousands) December 31, June 30, SERP investments - current asset $ 303 $ 294 SERP investments - other long-term asset 8,240 8,475 Total SERP investments $ 8,543 $ 8,769 SERP obligation - current liability $ 303 $ 294 SERP obligation - other long-term liability 8,240 8,475 Total SERP obligation $ 8,543 $ 8,769</t>
  </si>
  <si>
    <t>Note 10. Postemployment Benefits</t>
  </si>
  <si>
    <t>Defined Benefit Plan [Abstract]</t>
  </si>
  <si>
    <t>Postemployment Benefits Disclosure</t>
  </si>
  <si>
    <t xml:space="preserve">Postemployment Benefits The Company maintains severance plans for all domestic employees. These plans provide severance benefits to eligible employees meeting the plans’ qualifications, primarily involuntary termination without cause. There are no statutory requirements for us to contribute to the plans, nor do employees contribute to the plans. The plans hold no assets. Benefits are paid using available cash on hand when eligible employees meet plan qualifications for payment. Benefits are based upon an employee’s years of service and accumulate up to certain limits specified in the plans and include both salary and an allowance for medical benefits. The net periodic postemployment benefit costs were not material for the six months ended December 31, 2018 and 2017 . Unusual or non-recurring severance actions are not estimable using actuarial methods and are expensed in accordance with the applicable U.S. GAAP. </t>
  </si>
  <si>
    <t>Note 11. Stock Compensation Plans</t>
  </si>
  <si>
    <t>Stock Compensation Plans [Abstract]</t>
  </si>
  <si>
    <t>Disclosure of Compensation Related Costs, Share-based Payments</t>
  </si>
  <si>
    <t>Stock Compensation Plans The Company maintains a stock compensation plan, the Kimball Electronics, Inc. 2014 Stock Option and Incentive Plan (the “Plan”), which allows for the issuance of up to 4.5 million shares and may be awarded in the form of incentive stock options, stock appreciation rights, restricted shares, unrestricted shares, restricted share units, or performance shares and performance units. The Plan is a ten-year plan with no further awards allowed to be made under the Plan after October 1, 2024. The Company also maintains a nonqualified deferred stock compensation plan, the Kimball Electronics, Inc. Non-Employee Directors Stock Compensation Deferral Plan (the “Deferral Plan”), which allows Non-Employee Directors of the Company’s Board of Directors (the “Board”) to elect to defer all, or a portion of, their retainer fees in stock until retirement or termination from the Board or death. The Deferral Plan allows for issuance of up to 1.0 million shares of the Company’s common stock. For more information on the Plan and the Deferral Plan, refer to our Annual Report on Form 10-K for the year ended June 30, 2018 . During the first six months of fiscal year 2019 , the following stock compensation was awarded under the Plan and the Deferral Plan. Stock Compensation Awarded Quarter Awarded Shares/Units Grant Date Fair Value (2) Long-Term Performance Shares (1) 1st Quarter 192,868 $20.05 Unrestricted shares (3) 2nd Quarter 4,236 $17.69 Deferred share units (Director compensation) (4) 2nd Quarter 32,758 $17.40 (1) Long-term performance shares were awarded to officers and other key employees. Payouts will be based upon a combination of a bonus percentage attainment component calculated under the Company’s profit sharing incentive bonus plan, adjusted to a three-year average bonus percentage, and a growth attainment component, which is the Company’s growth in sales revenue based on comparison of its three-year compounded annual growth rate (“CAGR”) with the Electronics Manufacturing Services Industry’s three-year CAGR. The long-term performance shares awarded are based on three successive annual performance measurement periods, with each annual tranche having a grant date when economic profit tiers are established and approved by the Compensation and Governance Committee of the Board near the beginning of the applicable fiscal year and a vesting date shortly after the end of each annual period. The number of shares issued will be less than the maximum shares issuable if one or both of the above-mentioned incentive metric maximum thresholds are not obtained. (2) The grant date fair value is based on the stock price at the date of the award and for long-term performance shares is applicable to the first tranche only. (3) Unrestricted shares were awarded to a non-employee member of the Company’s Board of Directors as compensation for the portion of director’s annual retainer fees as a result of the directors’ election to be paid in unrestricted shares in lieu of cash payment or deferred share units. Director’s fees are expensed over the period that directors earn the compensation. Unrestricted shares were also awarded to a key employee which were expensed immediately. Unrestricted shares do not have vesting periods, holding periods, restrictions on sales, or other restrictions. (4) Deferred share units were awarded to non-employee members of the Company’s Board of Directors as compensation for the portion of director’s annual retainer fees as a result of directors’ elections to receive deferred share units in lieu of cash payment or unrestricted shares. Director’s fees are expensed over the period that directors earn the compensation. Deferred share units are participating securities and are payable in common stock upon a Director’s retirement or termination from the Board or death.</t>
  </si>
  <si>
    <t>Note 12. Goodwill and Other Intangible Assets (Notes)</t>
  </si>
  <si>
    <t>Goodwill and Other Intangible Assets [Abstract]</t>
  </si>
  <si>
    <t>Goodwill and Intangible Assets Disclosure [Text Block]</t>
  </si>
  <si>
    <t>Goodwill and Other Intangible Assets A summary of goodwill is as follows: (Amounts in Thousands) Balance as of June 30, 2018 Goodwill $ 19,017 Accumulated impairment (12,826 ) Goodwill, net 6,191 Goodwill Acquired 4,650 Balance as of December 31, 2018 Goodwill 23,667 Accumulated impairment (12,826 ) Goodwill, net $ 10,841 During the second quarter of fiscal year 2019, we acquired $4.7 million in goodwill resulting from the GES acquisition. See Note 2 - Acquisition of Notes to Condensed Consolidated Financial Statements for more information on this acquisition. A summary of other intangible assets subject to amortization is as follows: December 31, 2018 June 30, 2018 (Amounts in Thousands) Cost Accumulated Amortization Net Value Cost Accumulated Net Value Capitalized Software $ 31,895 $ 26,613 $ 5,282 $ 30,484 $ 26,154 $ 4,330 Customer Relationships 8,618 1,313 7,305 1,167 1,122 45 Technology 5,060 132 4,928 — — — Trade Name 6,371 159 6,212 — — — Other Intangible Assets $ 51,944 $ 28,217 $ 23,727 $ 31,651 $ 27,276 $ 4,375 During the three months ended December 31, 2018 and December 31, 2017 , amortization expense of other intangible assets was, in thousands, $720 and $221 , respectively. Amortization expense of other intangible assets during the six months ended December 31, 2018 and December 31, 2017 was, in thousands, $945 and $441 , respectively. The estimated useful life of internal-use software ranges from 3 years to 10 years . The amortization period for the customer relationships, technology, and trade name intangible assets is 15 years , 5 years , and 10 years , respectively. We have no intangible assets with indefinite useful lives which are not subject to amortization.</t>
  </si>
  <si>
    <t>Note 13. Share Owners' Equity (Notes)</t>
  </si>
  <si>
    <t>Share Owners' Equity [Abstract]</t>
  </si>
  <si>
    <t>Stockholders' Equity Note Disclosure</t>
  </si>
  <si>
    <t>Share Owners’ Equity On October 21, 2015 , the Company’s Board of Directors (the “Board”) authorized an 18-month stock repurchase plan (the “Plan”) allowing a repurchase of up to $20 million worth of common stock. On September 29, 2016, the Board extended the Plan to allow the repurchase of up to an additional $20 million worth of common stock with no expiration date. On August 23, 2017, the Board increased the Plan to allow the repurchase of up to an additional $20 million worth of common stock with no expiration date. On November 8, 2018, the Board approved another extension of the Plan to allow the repurchase of an additional $20 million worth of common stock with no expiration date. This latest increase brings the total authorized stock repurchases under the Plan to $80 million . Purchases may be made under various programs, including in open-market transactions, block transactions on or off an exchange, or in privately negotiated transactions, all in accordance with applicable securities laws and regulations. The Plan may be suspended or discontinued at any time. During the six months ended December 31, 2018 , the Company repurchased $18.7 million of common stock at an average price of $18.23 which was recorded as Treasury stock, at cost in the Condensed Consolidated Balance Sheets. Since the inception of the Plan, the Company has repurchased $63.2 million of common stock under the Plan at an average cost of $14.97 per share.</t>
  </si>
  <si>
    <t>Note 14. Earnings Per Share (Notes)</t>
  </si>
  <si>
    <t>Earnings Per Share [Abstract]</t>
  </si>
  <si>
    <t>Earnings Per Share</t>
  </si>
  <si>
    <t>Earnings Per Share Basic and diluted earnings per share were calculated as follows under the two-class method: Three Months Ended Six Months Ended December 31 December 31 (Amounts in thousands, except per share data) 2018 2017 2018 2017 Basic and Diluted Earnings Per Share: Net Income (Loss) $ 7,115 $ (8,347 ) $ 12,184 $ 133 Less: Net Income allocated to participating securities 7 — 9 — Net Income (Loss) allocated to common Share Owners $ 7,108 $ (8,347 ) $ 12,175 $ 133 Basic weighted average common shares outstanding 25,993 26,765 26,250 26,812 Dilutive effect of average outstanding performance shares 24 — 136 191 Dilutive effect of average outstanding deferred stock units 19 — 18 4 Dilutive weighted average shares outstanding 26,036 26,765 26,404 27,007 Earnings (Loss) Per Share of Common Stock: Basic $ 0.27 $ (0.31 ) $ 0.46 $ — Diluted $ 0.27 $ (0.31 ) $ 0.46 $ — For the three months ended December 31, 2017, all outstanding stock compensation awards were antidilutive, as a result of the net loss recognized for the period, and were excluded from the dilutive calculation, including 290,000 average outstanding performance shares and 15,000 average outstanding unvested deferred stock units. The net loss in the three months ended December 31, 2017 was not allocated to participating securities as the holders have no requirements to fund losses. For the three and six months ended December 31, 2018 and for the six months ended December 31, 2017, all outstanding stock compensation awards were dilutive and were included in the dilutive calculation.</t>
  </si>
  <si>
    <t>Note 1. Business Description and Summary of Significant Accounting Policies (Policies)</t>
  </si>
  <si>
    <t>Basis of Presentation</t>
  </si>
  <si>
    <t>Basis of Presentation: The Condensed Consolidated Financial Statements presented herein reflect the consolidated financial position as of December 31, 2018 and June 30, 2018 , results of operations for the three and six months ended December 31, 2018 and 2017 , and cash flows for the six months ended December 31, 2018 and 2017 . The financial data presented herein is unaudited and should be read in conjunction with the annual Consolidated Financial Statements as of and for the year ended June 30, 2018 and related notes thereto included in our Annual Report on Form 10-K. As such, certain information and footnote disclosures normally included in financial statements prepared in accordance with accounting principles generally accepted in the United States of America (“U.S. GAAP”) have been condensed or omitted, although we believe that the disclosures are adequate to make the information presented not misleading. Intercompany transactions and balances have been eliminated. Management believes the financial statements include all adjustments (consisting only of normal recurring adjustments) considered necessary to present fairly the financial statements for the interim periods. The results of operations for the interim periods shown in this report are not necessarily indicative of results for any future interim period or for the entire fiscal year.</t>
  </si>
  <si>
    <t>Revenue Recognition, Policy</t>
  </si>
  <si>
    <t>Revenue Recognition: We recognize revenue in accordance with the new standard issued by the Financial Accounting Standards Board (“FASB”), Revenue from Contracts with Customers and all the related amendments (“New Revenue Guidance”). Our revenue from contracts with customers is generated primarily from manufacturing services provided for the production of electronic assemblies, components, and medical disposables built to customer’s specifications. Our customer agreements are generally not for a definitive term, but continue for the relevant product’s life cycle. Typically, our customer agreements do not commit the customer to purchase our services until a purchase order is provided, which is generally short-term in nature. Customer purchase orders primarily have a single performance obligation. Generally, the prices stated in the customer purchase orders are agreed upon prices for the manufactured product and do not vary over the term of the order, and therefore, the majority of our contracts do not contain variable consideration. In limited circumstances, we may enter into a contract where we offer our customer a rebate once specific volume thresholds have been met; in these cases, the rebates are accounted for as variable consideration. The majority of our revenue is recognized over time as manufacturing services are performed as we manufacture a product to customer specifications with no alternative use and we have an enforceable right to payment for performance completed to date. The remaining revenue for manufacturing services is recognized when the customer obtains control of the product, typically either upon shipment or delivery of the product dependent on the terms of the contract, and the customer is able to direct the use of and obtain substantially all of the remaining benefits from the asset. We generally recognize revenue over time using costs based input methods, in which judgment is required to evaluate assumptions including the total estimated costs to determine our progress towards contract completion and to calculate the corresponding amount of revenue to recognize. Estimated costs include material, direct and indirect labor, and appropriate applied overheads. Costs based input methods are considered a faithful depiction of our efforts and progress toward satisfying our performance obligations for manufacturing services and for which we believe we are entitled to payment for performance completed to date. The cumulative effect of revisions to estimates related to net contract revenues or costs are recorded in the period in which the revisions to estimates are identified and the amounts can be reasonably estimated. We have elected to account for shipping and handling activities related to contracts with customers as costs to fulfill our promise to transfer the associated services and products. Accordingly, we record customer payments of shipping and handling costs as a component of net sales and classify such costs as a component of cost of sales. We recognize sales net of applicable sales or value add taxes. Based on estimated product returns and price concessions, a reserve for returns and allowances is recorded at the time revenue is recognized, resulting in a reduction of net revenue. Direct incremental costs to obtain and fulfill a contract are capitalized as a contract asset only if they are material, expected to be recovered, and are not accounted for in accordance with other guidance. Incidental items that are immaterial in the context of the contract are recognized as expense in the period incurred.</t>
  </si>
  <si>
    <t>Notes Receivable and Trade Accounts Receivable</t>
  </si>
  <si>
    <t>Notes Receivable and Trade Accounts Receivable: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In the ordinary course of business, customers periodically negotiate extended payment terms on trade accounts receivable. Customary terms require payment within 30 to 45 days, with any terms beyond 45 days being considered extended payment terms. We may utilize accounts receivable factoring arrangements with third-party financial institutions in order to extend terms for the customer without negatively impacting our cash flow. These arrangements in all cases do not contain recourse provisions which would obligate us in the event of our customers’ failure to pay. Receivables are considered sold when they are transferred beyond the reach of Kimball Electronics and its creditors, the purchaser has the right to pledge or exchange the receivables, and we have surrendered control over the transferred receivables.</t>
  </si>
  <si>
    <t>Banker's Acceptance Drafts</t>
  </si>
  <si>
    <t xml:space="preserve">The Company’s China operation, in limited circumstances, may receive banker’s acceptance drafts from customers as payment for their trade accounts receivable. The banker’s acceptance drafts are non-interest bearing and primarily mature within six months from the origination date. The Company has the ability to sell the drafts at a discount or transfer the drafts in settlement of current accounts payable prior to the scheduled maturity date. These drafts, which totaled $1.5 million at December 31, 2018 and $3.8 million at June 30, 2018 , are reflected in Receivables on the Condensed Consolidated Balance Sheets until the banker’s drafts are sold at a discount, transferred in settlement of current accounts payable, or cash is received at maturity. </t>
  </si>
  <si>
    <t>Other General Income: Other General Income in the six months ended December 31, 2018 included $0.1 million of pre-tax income resulting from a payment received related to a class action lawsuit in which Kimball Electronics was a class member. The lawsuit alleged that certain suppliers to the EMS industry conspired over a number of years to raise and fix the prices of certain electronic capacitors, resulting in overcharges to purchasers of those components. No Other General Income was recorded in the six months ended December 31, 2017 .</t>
  </si>
  <si>
    <t>Non-operating Income (Expense), net</t>
  </si>
  <si>
    <t>Non-operating Income (Expense), net: Non-operating income (expense), net includes the impact of such items as foreign currency rate movements and related derivative gain or loss, fair value adjustments on supplemental employee retirement plan (“SERP”) investments, government subsidies, bank charges, and other miscellaneous non-operating income and expense items that are not directly related to operations. The gain (loss) on SERP investments is offset by a change in the SERP liability that is recognized in Selling and Administrative Expenses.</t>
  </si>
  <si>
    <t>Income Taxes</t>
  </si>
  <si>
    <t>Income Taxes: 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t>
  </si>
  <si>
    <t>GILTI Tax, Policy</t>
  </si>
  <si>
    <t>The Company has elected an accounting policy to record any future GILTI related taxes in the period in which they occur.</t>
  </si>
  <si>
    <t>New Accounting Standards</t>
  </si>
  <si>
    <t>New Accounting Standards: Adopted in fiscal year 2019: In August 2018, the FASB issued guidance on changes to the disclosure requirements for fair value measurement. The new guidance modifies the disclosure requirements on fair value measurement which includes among other changes eliminating the requirement to disclose the amount of and reasons for transfers between Level 1 and Level 2 of the fair value hierarchy, eliminating the requirement to disclose the policy for timing of transfers between levels, and added a requirement to disclose changes in unrealized gains and losses for the period included in other comprehensive income for recurring Level 3 fair value measurements held at the end of the reporting period. We adopted this guidance early, as permitted, in our first quarter of fiscal year 2019. As this guidance only impacts disclosures related to fair value measurement, the adoption did not impact our consolidated financial position, results of operations, or cash flows. In March 2017, the FASB issued guidance on improving the presentation of net periodic pension cost and net periodic postretirement benefit cost. The new guidance changes how employers that sponsor defined benefit pension plans and other postretirement plans present net periodic benefit costs in the income statement. An employer is required to report the service cost component in the same line item as other compensation costs arising from services rendered by the affected employees during the period. Other components of net benefit cost are required to be presented in the income statement separately from the service cost component and outside of income from operations. The update also allows only the service cost component to be eligible for capitalization, when applicable. The amendments in this guidance were to be applied retrospectively for the presentation of the service cost component and the other components of the net benefit cost in the income statement, and prospectively for the capitalization of the service cost component in assets. We adopted this guidance in our first quarter of fiscal year 2019. We adopted the guidance on a retrospective basis for the presentation of the service cost component and the other components of the net benefit cost in the income statement. The prior period presentation has been restated. The retrospective adoption for the presentation of the service cost component and the other components of the net benefit cost in the income statement decreased our Operating income and increased our Non-operating income (expense), net by the same amount on our Condensed Consolidated Statements of Income of $106 thousand and $74 thousand for the three months ended December 31, 2018 and 2017 , respectively, and $206 thousand and $141 thousand for the six months ended December 31, 2018 and 2017 , respectively. There was no effect to Net income or Earnings per share for the retrospective adoption for the presentation of the service cost component and the other components of the net benefit cost. The impact from the prospective adoption for the capitalization of only the service cost component in assets was not material.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he New Revenue Guidance for all contracts using the modified retrospective transition method. We recognized the net cumulative effect of initially applying the New Revenue Guidance as an adjustment to the opening balance of retained earnings. The comparative information has not been restated and continues to be reported under the accounting standards in effect for those periods. We expect the impact of the adoption of the New Revenue Guidance to be immaterial to our net income on an ongoing basis. A majority of our sales revenue under the New Revenue Guidance will be recognized over time as manufacturing services are performed. This represents a change from our previous revenue recognition pattern as revenue was historically recognized at a point in time when title and risk of loss passed to the customer according to the terms of the contract. The remaining sales revenue for manufactured products will be recognized at a point in time when the customer obtains control of the product if the criteria to recognize revenue over time is not met for a specific contract. The effect of the adoption of the New Revenue Guidance on our Condensed Consolidated Balance Sheet as of July 1, 2018, our Condensed Consolidated Statements of Income for the three and six months ended December 31, 2018 , and our Condensed Consolidated Balance Sheet as of December 31, 2018 , resulting primarily from the change to recognize a majority of our revenue over time as manufacturing services are performed, were as follows: (Amounts in Thousands) (Unaudited) Balance at June 30, 2018 Adjustments from Adoption of New Revenue Guidance Balance at July 1, 2018 ASSETS Contract assets $ — $ 43,241 $ 43,241 Inventories 201,596 (39,169 ) 162,427 Other Assets 23,994 (871 ) 23,123 LIABILITIES AND SHARE OWNERS’ EQUITY Accrued expenses 32,446 151 32,597 Retained earnings 99,374 3,050 102,424 For the Three Months Ended December 31, 2018 (Amounts in Thousands) (Unaudited) As Reported Amounts Excluding Changes Related to New Revenue Guidance Effect of Change Income Statement Net Sales $ 284,149 $ 278,139 $ 6,010 Cost of Sales 263,705 257,920 5,785 Gross Profit 20,444 20,219 225 Operating Income 10,212 9,987 225 Income Before Taxes on Income 8,619 8,394 225 Provision for Income Taxes 1,504 1,444 60 Net Income $ 7,115 $ 6,950 $ 165 Earnings Per Share of Common Stock Basic $ 0.27 $ 0.27 $ — Diluted $ 0.27 $ 0.27 $ — At or For the Six Months Ended December 31, 2018 (Amounts in Thousands) (Unaudited) As Reported Amounts Excluding Changes Related to New Revenue Guidance Effect of Change Income Statement Net Sales $ 549,769 $ 543,381 $ 6,388 Cost of Sales 511,139 505,069 6,070 Gross Profit 38,630 38,312 318 Operating Income 17,244 16,926 318 Income Before Taxes on Income 15,097 14,779 318 Provision for Income Taxes 2,913 2,851 62 Net Income $ 12,184 $ 11,928 $ 256 Earnings Per Share of Common Stock Basic $ 0.46 $ 0.45 $ 0.01 Diluted $ 0.46 $ 0.45 $ 0.01 Balance Sheet ASSETS Contract assets $ 49,629 $ — $ 49,629 Inventories 207,006 252,254 (45,248 ) Other Assets 25,563 25,563 — LIABILITIES AND SHARE OWNERS’ EQUITY Accrued expenses $ 33,846 $ 32,771 $ 1,075 Retained earnings $ 114,608 $ 111,302 $ 3,306 Not Yet Adopted: In August 2018, the FASB issued guidance on Customer’s Accounting for Fees Paid in a Cloud Computing Arrangement. This new guidance amends the accounting for implementation, setup, and other upfront costs incurred in a cloud computing hosting arrangement. The amendment aligns the requirement for capitalizing implementation costs incurred in a hosting arrangement that is a service contract with the requirements for capitalizing implementation costs incurred to develop or obtain internal-use software. The amendment also requires companies to expense the capitalized implementation costs of a hosting arrangement that is a service contract over the term of the hosting arrangement, including options to extend the agreement that is in control of the customer. The guidance is effective for fiscal years beginning after December 15, 2019 and interim periods within those fiscal years. Early adoption is permitted. The guidance is to be adopted either retrospectively or prospectively to all implementation costs incurred after the date of adoption. We are currently evaluating the impact of the adoption of this guidance on our consolidated financial statements. In February 2016, the FASB issued guidance on leases. The new guidance requires lessees to recognize assets and liabilities on the balance sheet for the rights and obligations created by those leases with terms of more than 12 months. Under the current guidance, only capital leases are recognized on the balance sheet. The new guidance requires additional qualitative and quantitative disclosures. The new guidance will be effective for our fiscal year 2020 interim and annual financial statements. Early application is permitted. The guidance is to be adopted using a modified retrospective transition method, with the option to recognize a cumulative effect adjustment to the opening balance of retained earnings in the period of adoption. We are currently evaluating the impact of the adoption of this guidance on our consolidated financial statements.</t>
  </si>
  <si>
    <t>Note 2. Acquisition (Policies)</t>
  </si>
  <si>
    <t>Intangible Assets, Policy</t>
  </si>
  <si>
    <t>Other Intangible Assets include the estimated fair values for finite-lived intangible assets acquired and are listed in the table below along with their estimated useful lives which are being amortized on a straight-line basis.</t>
  </si>
  <si>
    <t>Note 3. Revenue from Contracts with Customers (Policies)</t>
  </si>
  <si>
    <t>Revenue Recognition, Deferred Revenue</t>
  </si>
  <si>
    <t>In limited circumstances, the Company may receive payments from customers in advance of the satisfaction of performance obligations primarily for tooling or other miscellaneous services or costs. These advance payments are recognized as contract liabilities until the performance obligations are completed and are included in Accrued expenses on the Condensed Consolidated Balance Sheets, which amounted to $3.5 million and $1.7 million as of December 31, 2018 and June 30, 2018, respectively.</t>
  </si>
  <si>
    <t>Note 4. Inventories (Policies)</t>
  </si>
  <si>
    <t>Inventory</t>
  </si>
  <si>
    <t xml:space="preserve">Inventories were valued using the lower of first-in, first-out (“FIFO”) cost and net realizable value. </t>
  </si>
  <si>
    <t>Note 6. Commitments and Contingent Liabilities (Policies)</t>
  </si>
  <si>
    <t>Product Warranties</t>
  </si>
  <si>
    <t>The Company provides only assurance-type warranties for a limited time period, which cover workmanship and assures the product complies with specifications provided by or agreed upon with the customer. We maintain a provision for limited warranty repair or replacement of products manufactured and sold, which has been established in specific manufacturing contract agreements.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t>
  </si>
  <si>
    <t>Note 7. Fair Value (Policies)</t>
  </si>
  <si>
    <t>Fair Value</t>
  </si>
  <si>
    <t>The Company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re were no changes in the inputs or valuation techniques used to measure fair values during the six months ended December 31, 2018 . For more information on inputs and fair valuation techniques used, refer to our Annual Report on Form 10-K for the year ended June 30, 2018 .</t>
  </si>
  <si>
    <t>Fair Value of Financial Instruments Not Carried at Fair Value</t>
  </si>
  <si>
    <t>Financial Instruments Not Carried At Fair Value: Financial instruments that are not reflected in the Condensed Consolidated Balance Sheets at fair value that have carrying amounts which approximate fair value include notes receivable and borrowings under credit facilities. There were no changes to the inputs and valuation techniques used to assess the fair value of these financial instruments during the six months ended December 31, 2018 . For more information on inputs and fair valuation techniques used, refer to our Annual Report on Form 10-K for the year ended June 30, 2018 . The carrying value of our cash deposit accounts, trade accounts receivable, and trade accounts payable approximates fair value due to the relatively short maturity and immaterial non-performance risk.</t>
  </si>
  <si>
    <t>Note 8. Derivative Instruments (Policies)</t>
  </si>
  <si>
    <t>Derivatives</t>
  </si>
  <si>
    <t xml:space="preserve">Our primary means of managing this exposure is to utilize natural hedges, such as aligning currencies used in the supply chain with the sale currency. To the extent natural hedging techniques do not fully offset currency risk, we use derivative instruments with the objective of reducing the residual exposure to certain foreign currency rate movements. Factors considered in the decision to hedge an underlying market exposure include the materiality of the risk, the volatility of the market, the duration of the hedge, the degree to which the underlying exposure is committed to, and the availability, effectiveness, and cost of derivative instruments. Derivative instruments are only utilized for risk management purposes and are not used for speculative or trading purposes. We use forward contracts designated as cash flow hedges to protect against foreign currency exchange rate risks inherent in forecasted transactions denominated in a foreign currency. Foreign exchange contracts are also used to hedge against foreign currency exchange rate risks related to intercompany balances denominated in currencies other than the functional currencies. </t>
  </si>
  <si>
    <t>Derivatives, Hedge Discontinuances</t>
  </si>
  <si>
    <t xml:space="preserve">In limited cases due to unexpected changes in forecasted transactions, cash flow hedges may cease to meet the criteria to be designated as cash flow hedges. Depending on the type of exposure hedged, we may either purchase a derivative contract in the opposite position of the undesignated hedge or may retain the hedge until it matures if the hedge continues to provide an adequate offset in earnings against the currency revaluation impact of foreign currency denominated liabilities. </t>
  </si>
  <si>
    <t>Derivatives, Reporting of Derivative Activity</t>
  </si>
  <si>
    <t>The fair value of outstanding derivative instruments is recognized on the balance sheet as a derivative asset or liability. When derivatives are settled with the counterparty, the derivative asset or liability is relieved and cash flow is impacted for the net settlement. For derivative instruments that meet the criteria of hedging instruments under FASB guidance, the effective portions of the gain or loss on the derivative instrument are initially recorded net of related tax effect in Accumulated Other Comprehensive Income (Loss), a component of Share Owners’ Equity, and are subsequently reclassified into earnings in the period or periods during which the hedged transaction is recognized in earnings. The ineffective portion of the derivative gain or loss is reported immediately in Non-operating income (expense), net on the Condensed Consolidated Statements of Income. The gain or loss associated with derivative instruments that are not designated as hedging instruments or that cease to meet the criteria for hedging under FASB guidance is also reported immediately in Non-operating income (expense), net on the Condensed Consolidated Statements of Income.</t>
  </si>
  <si>
    <t>Note 9. Investments (Policies)</t>
  </si>
  <si>
    <t>Investment</t>
  </si>
  <si>
    <t>The Company SERP utilizes a rabbi trust, and therefore assets in the SERP portfolio are subject to creditor claims in the event of bankruptcy. The Company recognizes SERP investment assets on the balance sheet at current fair value. A SERP liability of the same amount is recorded on the balance sheet representing an obligation to distribute SERP funds to participants. The SERP investment assets are classified as trading, and accordingly, realized and unrealized gains and losses are recognized in income in the other income (expense) category. Adjustments made to revalue the SERP liability are also recognized in income as selling and administrative expenses and offset valuation adjustments on SERP investment assets.</t>
  </si>
  <si>
    <t>Note 1. Business Description and Summary of Significant Accounting Policies (Tables)</t>
  </si>
  <si>
    <t>Schedule of New Accounting Pronouncements and Changes in Accounting Principles</t>
  </si>
  <si>
    <t>The effect of the adoption of the New Revenue Guidance on our Condensed Consolidated Balance Sheet as of July 1, 2018, our Condensed Consolidated Statements of Income for the three and six months ended December 31, 2018 , and our Condensed Consolidated Balance Sheet as of December 31, 2018 , resulting primarily from the change to recognize a majority of our revenue over time as manufacturing services are performed, were as follows: (Amounts in Thousands) (Unaudited) Balance at June 30, 2018 Adjustments from Adoption of New Revenue Guidance Balance at July 1, 2018 ASSETS Contract assets $ — $ 43,241 $ 43,241 Inventories 201,596 (39,169 ) 162,427 Other Assets 23,994 (871 ) 23,123 LIABILITIES AND SHARE OWNERS’ EQUITY Accrued expenses 32,446 151 32,597 Retained earnings 99,374 3,050 102,424 For the Three Months Ended December 31, 2018 (Amounts in Thousands) (Unaudited) As Reported Amounts Excluding Changes Related to New Revenue Guidance Effect of Change Income Statement Net Sales $ 284,149 $ 278,139 $ 6,010 Cost of Sales 263,705 257,920 5,785 Gross Profit 20,444 20,219 225 Operating Income 10,212 9,987 225 Income Before Taxes on Income 8,619 8,394 225 Provision for Income Taxes 1,504 1,444 60 Net Income $ 7,115 $ 6,950 $ 165 Earnings Per Share of Common Stock Basic $ 0.27 $ 0.27 $ — Diluted $ 0.27 $ 0.27 $ — At or For the Six Months Ended December 31, 2018 (Amounts in Thousands) (Unaudited) As Reported Amounts Excluding Changes Related to New Revenue Guidance Effect of Change Income Statement Net Sales $ 549,769 $ 543,381 $ 6,388 Cost of Sales 511,139 505,069 6,070 Gross Profit 38,630 38,312 318 Operating Income 17,244 16,926 318 Income Before Taxes on Income 15,097 14,779 318 Provision for Income Taxes 2,913 2,851 62 Net Income $ 12,184 $ 11,928 $ 256 Earnings Per Share of Common Stock Basic $ 0.46 $ 0.45 $ 0.01 Diluted $ 0.46 $ 0.45 $ 0.01 Balance Sheet ASSETS Contract assets $ 49,629 $ — $ 49,629 Inventories 207,006 252,254 (45,248 ) Other Assets 25,563 25,563 — LIABILITIES AND SHARE OWNERS’ EQUITY Accrued expenses $ 33,846 $ 32,771 $ 1,075 Retained earnings $ 114,608 $ 111,302 $ 3,306</t>
  </si>
  <si>
    <t>Components of Non-operating income (expense), net</t>
  </si>
  <si>
    <t>Components of Non-operating income (expense), net: Three Months Ended Six Months Ended December 31 December 31 (Amounts in Thousands) 2018 2017 2018 2017 Foreign currency/derivative gain (loss) $ 45 $ 333 $ (655 ) $ 1,394 Gain (loss) on supplemental employee retirement plan investments (626 ) 282 (507 ) 585 Foreign government subsidies 105 — 571 54 Other (44 ) (53 ) (100 ) (61 ) Non-operating income (expense), net $ (520 ) $ 562 $ (691 ) $ 1,972</t>
  </si>
  <si>
    <t>Note 2. Acquisition (Tables)</t>
  </si>
  <si>
    <t>Schedule of Recognized Identified Assets Acquired and Liabilities Assumed</t>
  </si>
  <si>
    <t>The following table summarizes the preliminary purchase price allocation to assets acquired and liabilities assumed based on their estimated fair values as of the acquisition date, with the excess allocated to goodwill. The goodwill is expected to be deductible for tax purposes. The fair values of the assets acquired and the liabilities assumed presented in these financial statements are preliminary and may differ from the final purchase price allocation after the net working capital adjustment is finalized and as the Company obtains additional information during the measurement period, which will end no later than one year from the acquisition date. (Amounts in Thousands) October 1, 2018 Receivables $ 19,947 Inventories 8,044 Prepaid expenses and other current assets 1,424 Property and Equipment 9,100 Other Intangible Assets 19,259 Other Assets 553 Goodwill 4,650 Total assets acquired $ 62,977 Borrowings under Credit Facilities $ 12,843 Accounts payable 5,186 Accrued expenses 940 Other long-term liabilities 3,884 Total liabilities assumed $ 22,853 Net assets acquired $ 40,124</t>
  </si>
  <si>
    <t>Schedule of Finite-Lived Intangible Assets Acquired as Part of Business Combination</t>
  </si>
  <si>
    <t>Other Intangible Assets include the estimated fair values for finite-lived intangible assets acquired and are listed in the table below along with their estimated useful lives which are being amortized on a straight-line basis. (Amounts in Thousands) Estimated Fair Value Estimated useful life (years) Software $ 379 3 to 7 Technology $ 5,060 5 Trade name $ 6,369 10 Customer relationships $ 7,451 15</t>
  </si>
  <si>
    <t>Note 3. Revenue from Contracts with Customers (Tables)</t>
  </si>
  <si>
    <t>Disaggregation of Revenue</t>
  </si>
  <si>
    <t>The following table disaggregates our revenue by end market vertical for the three and six months ended December 31, 2018 . Three Months Ended Six Months Ended (Amounts in Millions) December 31, 2018 December 31, 2018 Vertical Markets: Automotive $ 112.4 $ 218.3 Medical 85.7 167.9 Industrial 62.2 119.6 Public Safety 17.9 35.0 Other 5.9 9.0 Total net sales $ 284.1 $ 549.8</t>
  </si>
  <si>
    <t>Note 4. Inventories (Tables)</t>
  </si>
  <si>
    <t>Schedule of Inventory, Current</t>
  </si>
  <si>
    <t>Inventory components were as follows: (Amounts in Thousands) December 31, 2018 June 30, Finished products $ 5,642 $ 25,552 Work-in-process 4,770 17,254 Raw materials 196,594 158,790 Total inventory $ 207,006 $ 201,596</t>
  </si>
  <si>
    <t>Note 5. Accumulated Other Comprehensive Income (Loss) (Tables)</t>
  </si>
  <si>
    <t>Schedule of Accumulated Other Comprehensive Income (Loss)</t>
  </si>
  <si>
    <t>During the six months ended December 31, 2018 and 2017 , the changes in the balances of each component of Accumulated Other Comprehensive Income (Loss), net of tax, were as follows: Accumulated Other Comprehensive Income (Loss) (Amounts in Thousands) Foreign Currency Translation Adjustments Derivative Gain (Loss) Post Employment Benefits Net Actuarial Gain Accumulated Other Comprehensive Income (Loss) Balance at June 30, 2018 $ (4,357 ) $ (3,379 ) $ 837 $ (6,899 ) Other comprehensive income (loss) before reclassifications (2,024 ) 1,383 236 (405 ) Reclassification to (earnings) loss — (1 ) (173 ) (174 ) Net current-period other comprehensive income (loss) (2,024 ) 1,382 63 (579 ) Balance at December 31, 2018 $ (6,381 ) $ (1,997 ) $ 900 $ (7,478 ) Balance at June 30, 2017 $ (6,876 ) $ (2,788 ) $ 580 $ (9,084 ) Other comprehensive income (loss) before reclassifications 4,862 (1,445 ) 167 3,584 Reclassification to (earnings) loss — 505 (103 ) 402 Net current-period other comprehensive income (loss) 4,862 (940 ) 64 3,986 Balance at December 31, 2017 $ (2,014 ) $ (3,728 ) $ 644 $ (5,098 )</t>
  </si>
  <si>
    <t>Reclassification out of Accumulated Other Comprehensive Income (Loss)</t>
  </si>
  <si>
    <t>The following reclassifications were made from Accumulated Other Comprehensive Income (Loss) to the Condensed Consolidated Statements of Income: Reclassifications from Accumulated Other Comprehensive Income (Loss) Three Months Ended Six Months Ended Affected Line Item in the Condensed Consolidated Statements of Income December 31 December 31 (Amounts in Thousands) 2018 2017 2018 2017 Derivative gain (loss) (1) $ 87 $ (494 ) $ (30 ) $ (504 ) Cost of Sales (2 ) — 15 — Non-operating income (expense), net (11 ) 73 16 (1 ) Benefit (Provision) for Income Taxes $ 74 $ (421 ) $ 1 $ (505 ) Net of Tax Postemployment Benefits: Amortization of actuarial gain (2) 117 85 228 165 Non-operating income (expense), net (28 ) (32 ) (55 ) (62 ) Benefit (Provision) for Income Taxes $ 89 $ 53 $ 173 $ 103 Net of Tax Total reclassifications for the period $ 163 $ (368 ) $ 174 $ (402 ) Net of Tax Amounts in parentheses indicate reductions to income. (1) See Note 8 - Derivative Instruments of Notes to Condensed Consolidated Financial Statements for further information on derivative instruments. (2) See Note 10 - Postemployment Benefits of Notes to Condensed Consolidated Financial Statements for further information on postemployment benefit plans. See Note 1 - Business Description and Significant Accounting Policies for further information on the restatement of the prior period presentation in the table above due to the adoption of new guidance issued by the FASB.</t>
  </si>
  <si>
    <t>Note 6. Commitments and Contingent Liabilities (Tables)</t>
  </si>
  <si>
    <t>Schedule of Product Warranty Liability</t>
  </si>
  <si>
    <t>Changes in the product warranty accrual for the six months ended December 31, 2018 and 2017 were as follows: Six Months Ended December 31 (Amounts in Thousands) 2018 2017 Product warranty liability at the beginning of the period $ 656 $ 593 Additions to warranty accrual (including changes in estimates) 66 186 Settlements made (in cash or in kind) (39 ) (79 ) Product warranty liability at the end of the period $ 683 $ 700</t>
  </si>
  <si>
    <t>Note 7. Fair Value (Tables)</t>
  </si>
  <si>
    <t>Schedule of Fair Value, Assets and Liabilities Measured on Recurring Basis</t>
  </si>
  <si>
    <t>As of December 31, 2018 and June 30, 2018 , the fair values of financial assets and liabilities that are measured at fair value on a recurring basis using the market approach are categorized as follows: December 31, 2018 (Amounts in Thousands) Level 1 Level 2 Total Assets Cash equivalents $ 1,110 $ — $ 1,110 Derivatives: foreign exchange contracts — 2,269 2,269 Trading securities: mutual funds held in nonqualified SERP 8,543 — 8,543 Total assets at fair value $ 9,653 $ 2,269 $ 11,922 Liabilities Derivatives: foreign exchange contracts $ — $ 704 $ 704 Total liabilities at fair value $ — $ 704 $ 704 June 30, 2018 (Amounts in Thousands) Level 1 Level 2 Total Assets Cash equivalents $ 1,099 $ — $ 1,099 Derivatives: foreign exchange contracts — 1,713 1,713 Trading securities: mutual funds held in nonqualified SERP 8,769 — 8,769 Total assets at fair value $ 9,868 $ 1,713 $ 11,581 Liabilities Derivatives: foreign exchange contracts $ — $ 1,867 $ 1,867 Total liabilities at fair value $ — $ 1,867 $ 1,867</t>
  </si>
  <si>
    <t>Note 8. Derivative Instruments (Tables)</t>
  </si>
  <si>
    <t>Schedule of Derivative Instruments in Statement of Financial Position, Fair Value</t>
  </si>
  <si>
    <t>Fair Value of Derivative Instruments on the Condensed Consolidated Balance Sheets Asset Derivatives Liability Derivatives Fair Value As of Fair Value As of (Amounts in Thousands) Balance Sheet Location December 31, June 30, Balance Sheet Location December 31, June 30, Derivatives Designated as Hedging Instruments: Foreign exchange contracts Prepaid expenses and other current assets $ 1,116 $ 758 Accrued expenses $ 595 $ 1,857 Derivatives Not Designated as Hedging Instruments: Foreign exchange contracts Prepaid expenses and other current assets 1,153 955 Accrued expenses 109 10 Total derivatives $ 2,269 $ 1,713 $ 704 $ 1,867</t>
  </si>
  <si>
    <t>Schedule of Derivative Instruments, Effect on Other Comprehensive Income (Loss)</t>
  </si>
  <si>
    <t>The Effect of Derivative Instruments on Other Comprehensive Income (Loss) Three Months Ended Six Months Ended December 31 December 31 (Amounts in Thousands) 2018 2017 2018 2017 Amount of Pre-Tax Gain or (Loss) Recognized in Other Comprehensive Income (Loss) (OCI) on Derivatives (Effective Portion): Foreign exchange contracts $ (208 ) $ (445 ) $ 1,739 $ (2,042 )</t>
  </si>
  <si>
    <t>Schedule of Derivative Instruments, Gain (Loss) in Statement of Financial Performance</t>
  </si>
  <si>
    <t>The Effect of Derivative Instruments on Condensed Consolidated Statements of Income Three Months Ended Six Months Ended (Amounts in Thousands) December 31 December 31 Derivatives in Cash Flow Hedging Relationships Location of Gain or (Loss) 2018 2017 2018 2017 Amount of Pre-Tax Gain or (Loss) Reclassified from Accumulated OCI into Income (Effective Portion): Foreign exchange contracts Cost of Sales $ 87 $ (494 ) $ (30 ) $ (504 ) Foreign exchange contracts Non-operating income (expense) (1 ) — 10 — Total $ 86 $ (494 ) $ (20 ) $ (504 ) Amount of Pre-Tax Loss Reclassified from Accumulated OCI into Income (Ineffective Portion): Foreign exchange contracts Non-operating income (expense) $ (1 ) $ — $ 5 $ — Derivatives Not Designated as Hedging Instruments Amount of Pre-Tax Gain or (Loss) Recognized in Income on Derivatives: Foreign exchange contracts Non-operating income (expense) $ 928 $ (263 ) $ 1,492 $ (1,081 ) Total Derivative Pre-Tax Gain (Loss) Recognized in Income $ 1,013 $ (757 ) $ 1,477 $ (1,585 )</t>
  </si>
  <si>
    <t>Note 9. Investments (Tables)</t>
  </si>
  <si>
    <t>Trading Securities (and Certain Trading Assets)</t>
  </si>
  <si>
    <t>SERP asset and liability balances applicable to Kimball Electronics participants were as follows: (Amounts in Thousands) December 31, June 30, SERP investments - current asset $ 303 $ 294 SERP investments - other long-term asset 8,240 8,475 Total SERP investments $ 8,543 $ 8,769 SERP obligation - current liability $ 303 $ 294 SERP obligation - other long-term liability 8,240 8,475 Total SERP obligation $ 8,543 $ 8,769</t>
  </si>
  <si>
    <t>Note 11. Stock Compensation Plans (Tables)</t>
  </si>
  <si>
    <t>Disclosure of Share-based Compensation Arrangements by Share-based Payment Award</t>
  </si>
  <si>
    <t>During the first six months of fiscal year 2019 , the following stock compensation was awarded under the Plan and the Deferral Plan. Stock Compensation Awarded Quarter Awarded Shares/Units Grant Date Fair Value (2) Long-Term Performance Shares (1) 1st Quarter 192,868 $20.05 Unrestricted shares (3) 2nd Quarter 4,236 $17.69 Deferred share units (Director compensation) (4) 2nd Quarter 32,758 $17.40 (1) Long-term performance shares were awarded to officers and other key employees. Payouts will be based upon a combination of a bonus percentage attainment component calculated under the Company’s profit sharing incentive bonus plan, adjusted to a three-year average bonus percentage, and a growth attainment component, which is the Company’s growth in sales revenue based on comparison of its three-year compounded annual growth rate (“CAGR”) with the Electronics Manufacturing Services Industry’s three-year CAGR. The long-term performance shares awarded are based on three successive annual performance measurement periods, with each annual tranche having a grant date when economic profit tiers are established and approved by the Compensation and Governance Committee of the Board near the beginning of the applicable fiscal year and a vesting date shortly after the end of each annual period. The number of shares issued will be less than the maximum shares issuable if one or both of the above-mentioned incentive metric maximum thresholds are not obtained. (2) The grant date fair value is based on the stock price at the date of the award and for long-term performance shares is applicable to the first tranche only. (3) Unrestricted shares were awarded to a non-employee member of the Company’s Board of Directors as compensation for the portion of director’s annual retainer fees as a result of the directors’ election to be paid in unrestricted shares in lieu of cash payment or deferred share units. Director’s fees are expensed over the period that directors earn the compensation. Unrestricted shares were also awarded to a key employee which were expensed immediately. Unrestricted shares do not have vesting periods, holding periods, restrictions on sales, or other restrictions. (4) Deferred share units were awarded to non-employee members of the Company’s Board of Directors as compensation for the portion of director’s annual retainer fees as a result of directors’ elections to receive deferred share units in lieu of cash payment or unrestricted shares. Director’s fees are expensed over the period that directors earn the compensation. Deferred share units are participating securities and are payable in common stock upon a Director’s retirement or termination from the Board or death.</t>
  </si>
  <si>
    <t>Note 12. Goodwill and Other Intangible Assets (Tables)</t>
  </si>
  <si>
    <t>Schedule of Goodwill</t>
  </si>
  <si>
    <t>A summary of goodwill is as follows: (Amounts in Thousands) Balance as of June 30, 2018 Goodwill $ 19,017 Accumulated impairment (12,826 ) Goodwill, net 6,191 Goodwill Acquired 4,650 Balance as of December 31, 2018 Goodwill 23,667 Accumulated impairment (12,826 ) Goodwill, net $ 10,841</t>
  </si>
  <si>
    <t>Schedule of Finite-Lived Intangible Assets</t>
  </si>
  <si>
    <t>A summary of other intangible assets subject to amortization is as follows: December 31, 2018 June 30, 2018 (Amounts in Thousands) Cost Accumulated Amortization Net Value Cost Accumulated Net Value Capitalized Software $ 31,895 $ 26,613 $ 5,282 $ 30,484 $ 26,154 $ 4,330 Customer Relationships 8,618 1,313 7,305 1,167 1,122 45 Technology 5,060 132 4,928 — — — Trade Name 6,371 159 6,212 — — — Other Intangible Assets $ 51,944 $ 28,217 $ 23,727 $ 31,651 $ 27,276 $ 4,375</t>
  </si>
  <si>
    <t>Note 14. Earnings Per Share (Tables)</t>
  </si>
  <si>
    <t>Schedule of Earnings Per Share, Basic and Diluted</t>
  </si>
  <si>
    <t>Basic and diluted earnings per share were calculated as follows under the two-class method: Three Months Ended Six Months Ended December 31 December 31 (Amounts in thousands, except per share data) 2018 2017 2018 2017 Basic and Diluted Earnings Per Share: Net Income (Loss) $ 7,115 $ (8,347 ) $ 12,184 $ 133 Less: Net Income allocated to participating securities 7 — 9 — Net Income (Loss) allocated to common Share Owners $ 7,108 $ (8,347 ) $ 12,175 $ 133 Basic weighted average common shares outstanding 25,993 26,765 26,250 26,812 Dilutive effect of average outstanding performance shares 24 — 136 191 Dilutive effect of average outstanding deferred stock units 19 — 18 4 Dilutive weighted average shares outstanding 26,036 26,765 26,404 27,007 Earnings (Loss) Per Share of Common Stock: Basic $ 0.27 $ (0.31 ) $ 0.46 $ — Diluted $ 0.27 $ (0.31 ) $ 0.46 $ —</t>
  </si>
  <si>
    <t>Note 1. Business Description and Summary of Significant Accounting Policies - Revenue Recognition Topic 606 Adoption (Details) - USD ($) $ / shares in Units, $ in Thousands</t>
  </si>
  <si>
    <t>Jul. 01, 2018</t>
  </si>
  <si>
    <t>Revenue, Initial Application Period Cumulative Effect Transition [Line Items]</t>
  </si>
  <si>
    <t>Operating Income (Loss)</t>
  </si>
  <si>
    <t>Accounting Standards Update 2014-09 | Difference between Revenue Guidance in Effect before and after Topic 606</t>
  </si>
  <si>
    <t>Accounting Standards Update 2014-09 | Calculated under Revenue Guidance in Effect before Topic 606</t>
  </si>
  <si>
    <t>Note 1. Business Description and Summary of Significant Accounting Policies - Components of Non-operating income (expense), net (Details) - USD ($) $ in Thousands</t>
  </si>
  <si>
    <t>Foreign Currency/Derivative Gain (Loss)</t>
  </si>
  <si>
    <t>Gain (loss) on supplemental employee retirement plan investments</t>
  </si>
  <si>
    <t>Foreign government subsidies</t>
  </si>
  <si>
    <t>Other non-operating income (expense)</t>
  </si>
  <si>
    <t>Note 1. Business Description and Summary of Significant Accounting Policies - Textuals (Details) - USD ($) $ in Thousands</t>
  </si>
  <si>
    <t>Accounts Receivable, Extended Payment Terms</t>
  </si>
  <si>
    <t>45 days</t>
  </si>
  <si>
    <t>Accounts Receivable Sold Without Recourse</t>
  </si>
  <si>
    <t>Due From Bankers Acceptance Drafts</t>
  </si>
  <si>
    <t>SettlementofBankersAcceptanceDrafts</t>
  </si>
  <si>
    <t>Factoring Fees</t>
  </si>
  <si>
    <t>Minimum</t>
  </si>
  <si>
    <t>Accounts Receivable, Customary Payment Terms</t>
  </si>
  <si>
    <t>30 days</t>
  </si>
  <si>
    <t>Maximum</t>
  </si>
  <si>
    <t>Accounting Standards Update 2017-07</t>
  </si>
  <si>
    <t>Note 1. Business Description and Summary of Significant Accounting Policies - Income Taxes (Details) - USD ($) $ in Thousands</t>
  </si>
  <si>
    <t>Effective Income Tax Rate Reconciliation, at Federal Statutory Income Tax Rate, Percent</t>
  </si>
  <si>
    <t>21.00%</t>
  </si>
  <si>
    <t>35.00%</t>
  </si>
  <si>
    <t>Tax Cuts and Jobs Act of 2017, Change in Tax Rate, Net Deferred Tax Assets, Provisional Income Tax Expense (Benefit)</t>
  </si>
  <si>
    <t>Tax Cuts and Jobs Act of 2017, Incomplete Accounting, Transition Tax for Accumulated Foreign Earnings, Provisional Income Tax Expense (Benefit)</t>
  </si>
  <si>
    <t>former parent</t>
  </si>
  <si>
    <t>Nontrade Receivables</t>
  </si>
  <si>
    <t>Nontrade Receivables, Noncurrent</t>
  </si>
  <si>
    <t>Note 2. Acquisition (Details) - USD ($) $ in Thousands</t>
  </si>
  <si>
    <t>Oct. 01, 2018</t>
  </si>
  <si>
    <t>Business Acquisition [Line Items]</t>
  </si>
  <si>
    <t>Payments to Acquire Businesses, Net of Cash Acquired</t>
  </si>
  <si>
    <t>GES</t>
  </si>
  <si>
    <t>Business Combination, Tax Liabilities Including Interest and Penalties Assumed, Liabilities</t>
  </si>
  <si>
    <t>Business Combination, Tax Liabilities Including Interest and Penalties Assumed, Noncurrent Liabilities</t>
  </si>
  <si>
    <t>Business Combination, Tax Liabilities Including Interest and Penalties Assumed, Current Liabilities</t>
  </si>
  <si>
    <t>Business Combination, Indemnification Assets, Amount as of Acquisition Date</t>
  </si>
  <si>
    <t>Business Acquisition, Date of Acquisition Agreement</t>
  </si>
  <si>
    <t>Oct. 1,
		2018</t>
  </si>
  <si>
    <t>Cash Acquired from Acquisition</t>
  </si>
  <si>
    <t>Business Acquisition, Transaction Costs</t>
  </si>
  <si>
    <t>Business Combination, Acquisition Related Costs</t>
  </si>
  <si>
    <t>Property and Equipment</t>
  </si>
  <si>
    <t>Other Intangible Assets</t>
  </si>
  <si>
    <t>Total assets acquired</t>
  </si>
  <si>
    <t>Borrowings under Credit Facilities</t>
  </si>
  <si>
    <t>Total liabilities assumed</t>
  </si>
  <si>
    <t>Net assets acquired</t>
  </si>
  <si>
    <t>Business Combination, Consideration Transferred</t>
  </si>
  <si>
    <t>Nontrade Receivables, Current</t>
  </si>
  <si>
    <t>Nontrade Receivables, Current | GES</t>
  </si>
  <si>
    <t>Business Combination, Consideration Transferred, Other</t>
  </si>
  <si>
    <t>Computer Software, Intangible Asset | GES</t>
  </si>
  <si>
    <t>Finite-lived Intangible Assets Acquired</t>
  </si>
  <si>
    <t>Computer Software, Intangible Asset | Minimum | GES</t>
  </si>
  <si>
    <t>Acquired Finite-lived Intangible Assets, Weighted Average Useful Life</t>
  </si>
  <si>
    <t>3 years</t>
  </si>
  <si>
    <t>Computer Software, Intangible Asset | Maximum | GES</t>
  </si>
  <si>
    <t>7 years</t>
  </si>
  <si>
    <t>Technology-Based Intangible Assets | GES</t>
  </si>
  <si>
    <t>5 years</t>
  </si>
  <si>
    <t>Trade Names | GES</t>
  </si>
  <si>
    <t>10 years</t>
  </si>
  <si>
    <t>Customer Relationships | GES</t>
  </si>
  <si>
    <t>15 years</t>
  </si>
  <si>
    <t>Note 3. Revenue from Contracts with Customers (Details) - USD ($) $ in Thousands</t>
  </si>
  <si>
    <t>Disaggregation of Revenue [Line Items]</t>
  </si>
  <si>
    <t>Contract with Customer, Liability</t>
  </si>
  <si>
    <t>Transferred over Time</t>
  </si>
  <si>
    <t>Revenue from Contract with Customer, Excluding Assessed Tax, Percentage</t>
  </si>
  <si>
    <t>69.00%</t>
  </si>
  <si>
    <t>71.00%</t>
  </si>
  <si>
    <t>Automotive</t>
  </si>
  <si>
    <t>Medical</t>
  </si>
  <si>
    <t>Industrial</t>
  </si>
  <si>
    <t>Public Safety</t>
  </si>
  <si>
    <t>Other</t>
  </si>
  <si>
    <t>Difference between Revenue Guidance in Effect before and after Topic 606 | Accounting Standards Update 2014-09</t>
  </si>
  <si>
    <t>Note 4. Inventories - Inventory Components (Details) - USD ($) $ in Thousands</t>
  </si>
  <si>
    <t>Inventory, Finished Goods, Net of Reserves</t>
  </si>
  <si>
    <t>Inventory, Work in Process, Net of Reserves</t>
  </si>
  <si>
    <t>Inventory, Raw Materials, Net of Reserves</t>
  </si>
  <si>
    <t>Total inventory</t>
  </si>
  <si>
    <t>Note 5. Accumulated Other Comprehensive Income (Loss)  - Accumulated Other Comprehensive Income (Loss) (Details) - USD ($) $ in Thousands</t>
  </si>
  <si>
    <t>Accumulated Other Comprehensive Income (Loss), Net of Tax [Roll Forward]</t>
  </si>
  <si>
    <t>Other comprehensive income (loss) before reclassifications</t>
  </si>
  <si>
    <t>Reclassification to (earnings) loss</t>
  </si>
  <si>
    <t>Net current-period other comprehensive income (loss)</t>
  </si>
  <si>
    <t>Foreign Currency Translation Adjustments</t>
  </si>
  <si>
    <t>Derivative Gain (Loss)</t>
  </si>
  <si>
    <t>Postemployment Benefits, Net Actuarial Gain</t>
  </si>
  <si>
    <t>Note 5. Accumulated Other Comprehensive Income (Loss) - Reclassifications from Accumulated Other Comprehensive Income (Loss) (Details) - USD ($) $ in Thousands</t>
  </si>
  <si>
    <t>Reclassification Adjustment out of Accumulated Other Comprehensive Income (Loss)</t>
  </si>
  <si>
    <t>Benefit (Provision) for Income Taxes</t>
  </si>
  <si>
    <t>Total reclassifications for the period</t>
  </si>
  <si>
    <t>Derivative gain (loss)</t>
  </si>
  <si>
    <t>Derivative gain (loss) | Reclassification out of Accumulated Other Comprehensive Income | Foreign Exchange Contract</t>
  </si>
  <si>
    <t>[1]</t>
  </si>
  <si>
    <t>Postemployment Benefits, Amortization of actuarial gain (loss)</t>
  </si>
  <si>
    <t>Postemployment Benefits, Amortization of actuarial gain (loss) | Reclassification out of Accumulated Other Comprehensive Income</t>
  </si>
  <si>
    <t>[2]</t>
  </si>
  <si>
    <t>See Note 8 - Derivative Instruments of Notes to Condensed Consolidated Financial Statements for further information on derivative instruments.</t>
  </si>
  <si>
    <t>See Note 10 - Postemployment Benefits of Notes to Condensed Consolidated Financial Statements for further information on postemployment benefit plans. See Note 1 - Business Description and Significant Accounting Policies for further information on the restatement of the prior period presentation in the table above due to the adoption of new guidance issued by the FASB.</t>
  </si>
  <si>
    <t>Note 6. Commitments and Contingent Liabilities - Commitments and Contingent Liabilities Textuals (Details)</t>
  </si>
  <si>
    <t>Dec. 31, 2018USD ($)</t>
  </si>
  <si>
    <t>Guarantor Obligations</t>
  </si>
  <si>
    <t>Bankers acceptance drafts transferred and outstanding</t>
  </si>
  <si>
    <t>Financial Standby Letter of Credit</t>
  </si>
  <si>
    <t>Letters of Credit, Amount</t>
  </si>
  <si>
    <t>Loss Contingency Accrual, at Carrying Value</t>
  </si>
  <si>
    <t>Note 6. Commitments and Contingent Liabilities - Product Warranty (Details) - USD ($) $ in Thousands</t>
  </si>
  <si>
    <t>Product warranty liability at the beginning of the period</t>
  </si>
  <si>
    <t>Additions to warranty accrual (including changes in estimates)</t>
  </si>
  <si>
    <t>Settlements made (in cash or in kind)</t>
  </si>
  <si>
    <t>Product warranty liability at the end of the period</t>
  </si>
  <si>
    <t>Note 7. Fair Value - Recurring Fair Value Measurements (Details) - USD ($) $ in Thousands</t>
  </si>
  <si>
    <t>Recurring Fair Value Measurements:</t>
  </si>
  <si>
    <t>Derivative Asset</t>
  </si>
  <si>
    <t>Trading Securities</t>
  </si>
  <si>
    <t>Derivative Liability</t>
  </si>
  <si>
    <t>Fair Value, Measurements, Recurring</t>
  </si>
  <si>
    <t>Cash Equivalents, at Carrying Value</t>
  </si>
  <si>
    <t>Total assets at fair value</t>
  </si>
  <si>
    <t>Total liabilities at fair value</t>
  </si>
  <si>
    <t>Fair Value, Measurements, Recurring | Foreign Exchange Contract</t>
  </si>
  <si>
    <t>Fair Value, Measurements, Recurring | Fair Value, Inputs, Level 1</t>
  </si>
  <si>
    <t>Fair Value, Measurements, Recurring | Fair Value, Inputs, Level 1 | Foreign Exchange Contract</t>
  </si>
  <si>
    <t>Fair Value, Measurements, Recurring | Fair Value, Inputs, Level 2</t>
  </si>
  <si>
    <t>Fair Value, Measurements, Recurring | Fair Value, Inputs, Level 2 | Foreign Exchange Contract</t>
  </si>
  <si>
    <t>Note 7. Fair Value - Textuals (Details)</t>
  </si>
  <si>
    <t>Fair Value, Assets and Liabilities Measured on Recurring and Nonrecurring Basis</t>
  </si>
  <si>
    <t>Fair Value, Purchases and Sales of Level 3 Assets</t>
  </si>
  <si>
    <t>Fair Value, Purchases and Sales of Level 3 Liabilities</t>
  </si>
  <si>
    <t>Note 8. Derivative Instruments - Textuals (Details) - Foreign Exchange Contract € in Millions, $ in Millions</t>
  </si>
  <si>
    <t>12 Months Ended</t>
  </si>
  <si>
    <t>Dec. 31, 2018EUR (€)</t>
  </si>
  <si>
    <t>Derivatives, Fair Value</t>
  </si>
  <si>
    <t>Cash Flow Hedge Gain (Loss) to be Reclassified within Twelve Months</t>
  </si>
  <si>
    <t>Derivative, Notional Amount</t>
  </si>
  <si>
    <t>Derivative Instruments, Gain (Loss) Reclassification from Accumulated OCI to Income, Estimate of Time to Transfer</t>
  </si>
  <si>
    <t>12 months</t>
  </si>
  <si>
    <t>Note 8. Derivative Instruments - Fair Values of Derivative Instruments on the Consolidated Balance Sheet (Details) - USD ($) $ in Thousands</t>
  </si>
  <si>
    <t>Foreign Exchange Contract | Fair Value, Measurements, Recurring</t>
  </si>
  <si>
    <t>Designated as Hedging Instrument | Foreign Exchange Contract | Prepaid Expenses and Other Current Assets</t>
  </si>
  <si>
    <t>Designated as Hedging Instrument | Foreign Exchange Contract | Accrued Liabilities</t>
  </si>
  <si>
    <t>Not Designated as Hedging Instrument | Foreign Exchange Contract | Prepaid Expenses and Other Current Assets</t>
  </si>
  <si>
    <t>Not Designated as Hedging Instrument | Foreign Exchange Contract | Accrued Liabilities</t>
  </si>
  <si>
    <t>Note 8. Derivative Instruments - The Effect of Derivative Instruments on Other Comprehensive Income (Details) - USD ($) $ in Thousands</t>
  </si>
  <si>
    <t>Derivative Instruments, Gain (Loss)</t>
  </si>
  <si>
    <t>Derivative Instruments, Pre-Tax Gain (Loss) Recognized in Other Comprehensive Income (Loss), Effective Portion</t>
  </si>
  <si>
    <t>Note 8. Derivative Instruments - The Effect of Derivative Instruments on Consolidated Statements of Income (Details) - USD ($) $ in Thousands</t>
  </si>
  <si>
    <t>Total Derivative Pre-Tax Gain (Loss) Recognized in Income</t>
  </si>
  <si>
    <t>Foreign Exchange Contract | Nonoperating Income (Expense)</t>
  </si>
  <si>
    <t>Derivatives Not Designated as Hedging Instruments, Pre-Tax Gain (Loss) Recognized in Income</t>
  </si>
  <si>
    <t>Cash Flow Hedging</t>
  </si>
  <si>
    <t>Derivatives, Pre-Tax Gain (Loss) Reclassified from Accumulated OCI into Income, Effective Portion</t>
  </si>
  <si>
    <t>Cash Flow Hedging | Foreign Exchange Contract | Cost of Sales</t>
  </si>
  <si>
    <t>Cash Flow Hedging | Foreign Exchange Contract | Nonoperating Income (Expense)</t>
  </si>
  <si>
    <t>Derivative Instruments, Gain (Loss) Recognized in Income, Ineffective Portion and Amount Excluded from Effectiveness Testing, Net</t>
  </si>
  <si>
    <t>Note 9. Investments - Supplemental Employee Retirement Investments Textuals (Details) - USD ($) $ in Thousands</t>
  </si>
  <si>
    <t>Schedule of Trading Securities and Other Trading Assets</t>
  </si>
  <si>
    <t>Trading Securities, Change in net unrealized holding gains (losses)</t>
  </si>
  <si>
    <t>Note 9. Investments - Supplemental Employee Retirement Plan Investments (Details) - USD ($) $ in Thousands</t>
  </si>
  <si>
    <t>SERP investments</t>
  </si>
  <si>
    <t>SERP obligation</t>
  </si>
  <si>
    <t>Prepaid Expenses and Other Current Assets</t>
  </si>
  <si>
    <t>Other Noncurrent Assets</t>
  </si>
  <si>
    <t>Other Current Liabilities</t>
  </si>
  <si>
    <t>Other Noncurrent Liabilities</t>
  </si>
  <si>
    <t>Note 10. Postemployment Benefits (Details) - USD ($)</t>
  </si>
  <si>
    <t>Components of Net Periodic Benefit Cost (before tax):</t>
  </si>
  <si>
    <t>Assets for Plan Benefits, Defined Benefit Plan</t>
  </si>
  <si>
    <t>Note 11. Stock Compensation Plans - Textuals (Details) - $ / shares</t>
  </si>
  <si>
    <t>Oct. 20, 2016</t>
  </si>
  <si>
    <t>Oct. 03, 2014</t>
  </si>
  <si>
    <t>Stock Option and Incentive Plan 2014</t>
  </si>
  <si>
    <t>Share-based Compensation Arrangement by Share-based Payment Award</t>
  </si>
  <si>
    <t>Share-based Compensation Arrangement by Share-based Payment Award, Number of Shares Authorized</t>
  </si>
  <si>
    <t>Non-Employee Directors Stock Compensation Deferral Plan</t>
  </si>
  <si>
    <t>Deferred Share Units Director Compensation | Non-Employee Directors Stock Compensation Deferral Plan</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1],[2]</t>
  </si>
  <si>
    <t>Performance Shares | Stock Option and Incentive Plan 2014</t>
  </si>
  <si>
    <t>[3]</t>
  </si>
  <si>
    <t>[2],[3]</t>
  </si>
  <si>
    <t>Performance Shares | Non-Employee Directors Stock Compensation Deferral Plan</t>
  </si>
  <si>
    <t>Unrestricted Shares | Stock Option and Incentive Plan 2014</t>
  </si>
  <si>
    <t>[4]</t>
  </si>
  <si>
    <t>[2],[4]</t>
  </si>
  <si>
    <t>Deferred share units were awarded to non-employee members of the Company’s Board of Directors as compensation for the portion of director’s annual retainer fees as a result of directors’ elections to receive deferred share units in lieu of cash payment or unrestricted shares. Director’s fees are expensed over the period that directors earn the compensation. Deferred share units are participating securities and are payable in common stock upon a Director’s retirement or termination from the Board or death.</t>
  </si>
  <si>
    <t>The grant date fair value is based on the stock price at the date of the award and for long-term performance shares is applicable to the first tranche only.</t>
  </si>
  <si>
    <t>Long-term performance shares were awarded to officers and other key employees. Payouts will be based upon a combination of a bonus percentage attainment component calculated under the Company’s profit sharing incentive bonus plan, adjusted to a three-year average bonus percentage, and a growth attainment component, which is the Company’s growth in sales revenue based on comparison of its three-year compounded annual growth rate (“CAGR”) with the Electronics Manufacturing Services Industry’s three-year CAGR. The long-term performance shares awarded are based on three successive annual performance measurement periods, with each annual tranche having a grant date when economic profit tiers are established and approved by the Compensation and Governance Committee of the Board near the beginning of the applicable fiscal year and a vesting date shortly after the end of each annual period. The number of shares issued will be less than the maximum shares issuable if one or both of the above-mentioned incentive metric maximum thresholds are not obtained.</t>
  </si>
  <si>
    <t>Unrestricted shares were awarded to a non-employee member of the Company’s Board of Directors as compensation for the portion of director’s annual retainer fees as a result of the directors’ election to be paid in unrestricted shares in lieu of cash payment or deferred share units. Director’s fees are expensed over the period that directors earn the compensation. Unrestricted shares were also awarded to a key employee which were expensed immediately. Unrestricted shares do not have vesting periods, holding periods, restrictions on sales, or other restrictions.</t>
  </si>
  <si>
    <t>Note 12. Goodwill and Other Intangible Assets (Details) - USD ($)</t>
  </si>
  <si>
    <t>Goodwill [Line Items]</t>
  </si>
  <si>
    <t>Goodwill, Impaired, Accumulated Impairment Loss</t>
  </si>
  <si>
    <t>Goodwill, Gross</t>
  </si>
  <si>
    <t>Indefinite-lived Intangible Assets [Line Items]</t>
  </si>
  <si>
    <t>Finite-Lived Intangible Assets, Gross</t>
  </si>
  <si>
    <t>Finite-Lived Intangible Assets, Accumulated Amortization</t>
  </si>
  <si>
    <t>Finite-Lived Intangible Assets, Net</t>
  </si>
  <si>
    <t>Amortization of Intangible Assets</t>
  </si>
  <si>
    <t>Indefinite-Lived Intangible Assets (Excluding Goodwill)</t>
  </si>
  <si>
    <t>Computer Software, Intangible Asset</t>
  </si>
  <si>
    <t>Customer Relationships</t>
  </si>
  <si>
    <t>Finite-Lived Intangible Asset, Useful Life</t>
  </si>
  <si>
    <t>Technology-Based Intangible Assets</t>
  </si>
  <si>
    <t>Trade Names</t>
  </si>
  <si>
    <t>Maximum | Computer Software, Intangible Asset</t>
  </si>
  <si>
    <t>Minimum | Computer Software, Intangible Asset</t>
  </si>
  <si>
    <t>Goodwill, Acquired During Period</t>
  </si>
  <si>
    <t>Note 13. Share Owners' Equity (Details) - USD ($)</t>
  </si>
  <si>
    <t>38 Months Ended</t>
  </si>
  <si>
    <t>Nov. 08, 2018</t>
  </si>
  <si>
    <t>Aug. 23, 2017</t>
  </si>
  <si>
    <t>Sep. 29, 2016</t>
  </si>
  <si>
    <t>Oct. 21, 2015</t>
  </si>
  <si>
    <t>Stock Repurchase Program, Authorized Amount</t>
  </si>
  <si>
    <t>Treasury Stock Acquired, Average Cost Per Share</t>
  </si>
  <si>
    <t>Share Repurchase Program October 2015</t>
  </si>
  <si>
    <t>Share Repurchase Program September 2016 Extension</t>
  </si>
  <si>
    <t>Share Repurchase Program August 2017 Extension</t>
  </si>
  <si>
    <t>Share Repurchase Program November 2018 Extension</t>
  </si>
  <si>
    <t>Note 14. Earnings Per Share (Details) - USD ($) $ / shares in Units, shares in Thousands, $ in Thousands</t>
  </si>
  <si>
    <t>Undistributed Earnings (Loss) Allocated to Participating Securities, Basic</t>
  </si>
  <si>
    <t>Net Income (Loss) Available to Common Stockholders, Basic</t>
  </si>
  <si>
    <t>Dilutive effect of average outstanding performance shares</t>
  </si>
  <si>
    <t>Incremental Common Shares Attributable to Participating Nonvested Shares with Non-forfeitable Dividend Rights</t>
  </si>
  <si>
    <t>Note 14. Earnings Per Share Textuals (Details)</t>
  </si>
  <si>
    <t>Dec. 31, 2017shares</t>
  </si>
  <si>
    <t>Antidilutive Securities Excluded from Computation of Earnings Per Share,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67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25545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5863</v>
      </c>
      <c r="C3" s="7" t="n">
        <v>46428</v>
      </c>
    </row>
    <row r="4" spans="1:3">
      <c r="A4" s="4" t="s">
        <v>26</v>
      </c>
      <c r="B4" s="5" t="n">
        <v>189717</v>
      </c>
      <c r="C4" s="5" t="n">
        <v>173559</v>
      </c>
    </row>
    <row r="5" spans="1:3">
      <c r="A5" s="4" t="s">
        <v>27</v>
      </c>
      <c r="B5" s="5" t="n">
        <v>49629</v>
      </c>
      <c r="C5" s="5" t="n">
        <v>0</v>
      </c>
    </row>
    <row r="6" spans="1:3">
      <c r="A6" s="4" t="s">
        <v>28</v>
      </c>
      <c r="B6" s="5" t="n">
        <v>207006</v>
      </c>
      <c r="C6" s="5" t="n">
        <v>201596</v>
      </c>
    </row>
    <row r="7" spans="1:3">
      <c r="A7" s="4" t="s">
        <v>29</v>
      </c>
      <c r="B7" s="5" t="n">
        <v>18043</v>
      </c>
      <c r="C7" s="5" t="n">
        <v>15405</v>
      </c>
    </row>
    <row r="8" spans="1:3">
      <c r="A8" s="4" t="s">
        <v>30</v>
      </c>
      <c r="B8" s="5" t="n">
        <v>500258</v>
      </c>
      <c r="C8" s="5" t="n">
        <v>436988</v>
      </c>
    </row>
    <row r="9" spans="1:3">
      <c r="A9" s="4" t="s">
        <v>31</v>
      </c>
      <c r="B9" s="5" t="n">
        <v>140283</v>
      </c>
      <c r="C9" s="5" t="n">
        <v>137210</v>
      </c>
    </row>
    <row r="10" spans="1:3">
      <c r="A10" s="4" t="s">
        <v>32</v>
      </c>
      <c r="B10" s="5" t="n">
        <v>10841</v>
      </c>
      <c r="C10" s="5" t="n">
        <v>6191</v>
      </c>
    </row>
    <row r="11" spans="1:3">
      <c r="A11" s="4" t="s">
        <v>33</v>
      </c>
      <c r="B11" s="5" t="n">
        <v>23727</v>
      </c>
      <c r="C11" s="5" t="n">
        <v>4375</v>
      </c>
    </row>
    <row r="12" spans="1:3">
      <c r="A12" s="4" t="s">
        <v>34</v>
      </c>
      <c r="B12" s="5" t="n">
        <v>25563</v>
      </c>
      <c r="C12" s="5" t="n">
        <v>23994</v>
      </c>
    </row>
    <row r="13" spans="1:3">
      <c r="A13" s="4" t="s">
        <v>35</v>
      </c>
      <c r="B13" s="5" t="n">
        <v>700672</v>
      </c>
      <c r="C13" s="5" t="n">
        <v>608758</v>
      </c>
    </row>
    <row r="14" spans="1:3">
      <c r="A14" s="3" t="s">
        <v>36</v>
      </c>
    </row>
    <row r="15" spans="1:3">
      <c r="A15" s="4" t="s">
        <v>37</v>
      </c>
      <c r="B15" s="5" t="n">
        <v>89144</v>
      </c>
      <c r="C15" s="5" t="n">
        <v>8337</v>
      </c>
    </row>
    <row r="16" spans="1:3">
      <c r="A16" s="4" t="s">
        <v>38</v>
      </c>
      <c r="B16" s="5" t="n">
        <v>197999</v>
      </c>
      <c r="C16" s="5" t="n">
        <v>187788</v>
      </c>
    </row>
    <row r="17" spans="1:3">
      <c r="A17" s="4" t="s">
        <v>39</v>
      </c>
      <c r="B17" s="5" t="n">
        <v>33846</v>
      </c>
      <c r="C17" s="5" t="n">
        <v>32446</v>
      </c>
    </row>
    <row r="18" spans="1:3">
      <c r="A18" s="4" t="s">
        <v>40</v>
      </c>
      <c r="B18" s="5" t="n">
        <v>320989</v>
      </c>
      <c r="C18" s="5" t="n">
        <v>228571</v>
      </c>
    </row>
    <row r="19" spans="1:3">
      <c r="A19" s="3" t="s">
        <v>41</v>
      </c>
    </row>
    <row r="20" spans="1:3">
      <c r="A20" s="4" t="s">
        <v>42</v>
      </c>
      <c r="B20" s="5" t="n">
        <v>11084</v>
      </c>
      <c r="C20" s="5" t="n">
        <v>12361</v>
      </c>
    </row>
    <row r="21" spans="1:3">
      <c r="A21" s="4" t="s">
        <v>43</v>
      </c>
      <c r="B21" s="5" t="n">
        <v>16022</v>
      </c>
      <c r="C21" s="5" t="n">
        <v>12299</v>
      </c>
    </row>
    <row r="22" spans="1:3">
      <c r="A22" s="4" t="s">
        <v>44</v>
      </c>
      <c r="B22" s="5" t="n">
        <v>27106</v>
      </c>
      <c r="C22" s="5" t="n">
        <v>24660</v>
      </c>
    </row>
    <row r="23" spans="1:3">
      <c r="A23" s="3" t="s">
        <v>45</v>
      </c>
    </row>
    <row r="24" spans="1:3">
      <c r="A24" s="4" t="s">
        <v>46</v>
      </c>
      <c r="B24" s="5" t="n">
        <v>0</v>
      </c>
      <c r="C24" s="5" t="n">
        <v>0</v>
      </c>
    </row>
    <row r="25" spans="1:3">
      <c r="A25" s="4" t="s">
        <v>47</v>
      </c>
      <c r="B25" s="5" t="n">
        <v>0</v>
      </c>
      <c r="C25" s="5" t="n">
        <v>0</v>
      </c>
    </row>
    <row r="26" spans="1:3">
      <c r="A26" s="4" t="s">
        <v>48</v>
      </c>
      <c r="B26" s="5" t="n">
        <v>303125</v>
      </c>
      <c r="C26" s="5" t="n">
        <v>304215</v>
      </c>
    </row>
    <row r="27" spans="1:3">
      <c r="A27" s="4" t="s">
        <v>49</v>
      </c>
      <c r="B27" s="5" t="n">
        <v>114608</v>
      </c>
      <c r="C27" s="5" t="n">
        <v>99374</v>
      </c>
    </row>
    <row r="28" spans="1:3">
      <c r="A28" s="4" t="s">
        <v>50</v>
      </c>
      <c r="B28" s="5" t="n">
        <v>-7478</v>
      </c>
      <c r="C28" s="5" t="n">
        <v>-6899</v>
      </c>
    </row>
    <row r="29" spans="1:3">
      <c r="A29" s="4" t="s">
        <v>51</v>
      </c>
      <c r="B29" s="5" t="n">
        <v>-57678</v>
      </c>
      <c r="C29" s="5" t="n">
        <v>-41163</v>
      </c>
    </row>
    <row r="30" spans="1:3">
      <c r="A30" s="4" t="s">
        <v>52</v>
      </c>
      <c r="B30" s="5" t="n">
        <v>352577</v>
      </c>
      <c r="C30" s="5" t="n">
        <v>355527</v>
      </c>
    </row>
    <row r="31" spans="1:3">
      <c r="A31" s="4" t="s">
        <v>53</v>
      </c>
      <c r="B31" s="7" t="n">
        <v>700672</v>
      </c>
      <c r="C31" s="7" t="n">
        <v>6087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0</v>
      </c>
    </row>
    <row r="4" spans="1:2">
      <c r="A4" s="4" t="s">
        <v>226</v>
      </c>
      <c r="B4" s="4" t="s">
        <v>227</v>
      </c>
    </row>
    <row r="5" spans="1:2">
      <c r="A5" s="4" t="s">
        <v>228</v>
      </c>
      <c r="B5" s="4" t="s">
        <v>229</v>
      </c>
    </row>
    <row r="6" spans="1:2">
      <c r="A6" s="4" t="s">
        <v>230</v>
      </c>
      <c r="B6" s="4" t="s">
        <v>231</v>
      </c>
    </row>
    <row r="7" spans="1:2">
      <c r="A7" s="4" t="s">
        <v>232</v>
      </c>
      <c r="B7" s="4" t="s">
        <v>233</v>
      </c>
    </row>
    <row r="8" spans="1:2">
      <c r="A8" s="4" t="s">
        <v>74</v>
      </c>
      <c r="B8" s="4" t="s">
        <v>234</v>
      </c>
    </row>
    <row r="9" spans="1:2">
      <c r="A9" s="4" t="s">
        <v>235</v>
      </c>
      <c r="B9" s="4" t="s">
        <v>236</v>
      </c>
    </row>
    <row r="10" spans="1:2">
      <c r="A10" s="4" t="s">
        <v>237</v>
      </c>
      <c r="B10" s="4" t="s">
        <v>238</v>
      </c>
    </row>
    <row r="11" spans="1:2">
      <c r="A11" s="4" t="s">
        <v>239</v>
      </c>
      <c r="B11" s="4" t="s">
        <v>240</v>
      </c>
    </row>
    <row r="12" spans="1:2">
      <c r="A12" s="4" t="s">
        <v>241</v>
      </c>
      <c r="B12"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174</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178</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82</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190</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198</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v>
      </c>
      <c r="B1" s="2" t="s">
        <v>2</v>
      </c>
      <c r="C1" s="2" t="s">
        <v>23</v>
      </c>
    </row>
    <row r="2" spans="1:3">
      <c r="A2" s="3" t="s">
        <v>55</v>
      </c>
    </row>
    <row r="3" spans="1:3">
      <c r="A3" s="4" t="s">
        <v>56</v>
      </c>
      <c r="B3" s="7" t="n">
        <v>687</v>
      </c>
      <c r="C3" s="7" t="n">
        <v>482</v>
      </c>
    </row>
    <row r="4" spans="1:3">
      <c r="A4" s="4" t="s">
        <v>57</v>
      </c>
      <c r="B4" s="5" t="n">
        <v>207265</v>
      </c>
      <c r="C4" s="5" t="n">
        <v>198672</v>
      </c>
    </row>
    <row r="5" spans="1:3">
      <c r="A5" s="4" t="s">
        <v>58</v>
      </c>
      <c r="B5" s="7" t="n">
        <v>28217</v>
      </c>
      <c r="C5" s="7" t="n">
        <v>27276</v>
      </c>
    </row>
    <row r="6" spans="1:3">
      <c r="A6" s="3" t="s">
        <v>59</v>
      </c>
    </row>
    <row r="7" spans="1:3">
      <c r="A7" s="4" t="s">
        <v>60</v>
      </c>
      <c r="B7" s="7" t="n">
        <v>0</v>
      </c>
      <c r="C7" s="7" t="n">
        <v>0</v>
      </c>
    </row>
    <row r="8" spans="1:3">
      <c r="A8" s="4" t="s">
        <v>61</v>
      </c>
      <c r="B8" s="5" t="n">
        <v>15000000</v>
      </c>
      <c r="C8" s="5" t="n">
        <v>15000000</v>
      </c>
    </row>
    <row r="9" spans="1:3">
      <c r="A9" s="4" t="s">
        <v>62</v>
      </c>
      <c r="B9" s="5" t="n">
        <v>0</v>
      </c>
      <c r="C9" s="5" t="n">
        <v>0</v>
      </c>
    </row>
    <row r="10" spans="1:3">
      <c r="A10" s="4" t="s">
        <v>63</v>
      </c>
      <c r="B10" s="7" t="n">
        <v>0</v>
      </c>
      <c r="C10" s="7" t="n">
        <v>0</v>
      </c>
    </row>
    <row r="11" spans="1:3">
      <c r="A11" s="4" t="s">
        <v>64</v>
      </c>
      <c r="B11" s="5" t="n">
        <v>150000000</v>
      </c>
      <c r="C11" s="5" t="n">
        <v>150000000</v>
      </c>
    </row>
    <row r="12" spans="1:3">
      <c r="A12" s="4" t="s">
        <v>65</v>
      </c>
      <c r="B12" s="5" t="n">
        <v>29430000</v>
      </c>
      <c r="C12" s="5" t="n">
        <v>29430000</v>
      </c>
    </row>
    <row r="13" spans="1:3">
      <c r="A13" s="4" t="s">
        <v>66</v>
      </c>
      <c r="B13" s="5" t="n">
        <v>3716000</v>
      </c>
      <c r="C13" s="5" t="n">
        <v>289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02</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178</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182</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18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190</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194</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8</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202</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284149</v>
      </c>
      <c r="C3" s="7" t="n">
        <v>258151</v>
      </c>
      <c r="D3" s="7" t="n">
        <v>549769</v>
      </c>
      <c r="E3" s="7" t="n">
        <v>511355</v>
      </c>
    </row>
    <row r="4" spans="1:5">
      <c r="A4" s="4" t="s">
        <v>71</v>
      </c>
      <c r="B4" s="5" t="n">
        <v>263705</v>
      </c>
      <c r="C4" s="5" t="n">
        <v>237230</v>
      </c>
      <c r="D4" s="5" t="n">
        <v>511139</v>
      </c>
      <c r="E4" s="5" t="n">
        <v>470981</v>
      </c>
    </row>
    <row r="5" spans="1:5">
      <c r="A5" s="4" t="s">
        <v>72</v>
      </c>
      <c r="B5" s="5" t="n">
        <v>20444</v>
      </c>
      <c r="C5" s="5" t="n">
        <v>20921</v>
      </c>
      <c r="D5" s="5" t="n">
        <v>38630</v>
      </c>
      <c r="E5" s="5" t="n">
        <v>40374</v>
      </c>
    </row>
    <row r="6" spans="1:5">
      <c r="A6" s="4" t="s">
        <v>73</v>
      </c>
      <c r="B6" s="5" t="n">
        <v>10232</v>
      </c>
      <c r="C6" s="5" t="n">
        <v>10802</v>
      </c>
      <c r="D6" s="5" t="n">
        <v>21478</v>
      </c>
      <c r="E6" s="5" t="n">
        <v>20732</v>
      </c>
    </row>
    <row r="7" spans="1:5">
      <c r="A7" s="4" t="s">
        <v>74</v>
      </c>
      <c r="B7" s="5" t="n">
        <v>0</v>
      </c>
      <c r="C7" s="5" t="n">
        <v>0</v>
      </c>
      <c r="D7" s="5" t="n">
        <v>-92</v>
      </c>
      <c r="E7" s="5" t="n">
        <v>0</v>
      </c>
    </row>
    <row r="8" spans="1:5">
      <c r="A8" s="4" t="s">
        <v>75</v>
      </c>
      <c r="B8" s="5" t="n">
        <v>10212</v>
      </c>
      <c r="C8" s="5" t="n">
        <v>10119</v>
      </c>
      <c r="D8" s="5" t="n">
        <v>17244</v>
      </c>
      <c r="E8" s="5" t="n">
        <v>19642</v>
      </c>
    </row>
    <row r="9" spans="1:5">
      <c r="A9" s="3" t="s">
        <v>76</v>
      </c>
    </row>
    <row r="10" spans="1:5">
      <c r="A10" s="4" t="s">
        <v>77</v>
      </c>
      <c r="B10" s="5" t="n">
        <v>17</v>
      </c>
      <c r="C10" s="5" t="n">
        <v>18</v>
      </c>
      <c r="D10" s="5" t="n">
        <v>23</v>
      </c>
      <c r="E10" s="5" t="n">
        <v>36</v>
      </c>
    </row>
    <row r="11" spans="1:5">
      <c r="A11" s="4" t="s">
        <v>78</v>
      </c>
      <c r="B11" s="5" t="n">
        <v>-1090</v>
      </c>
      <c r="C11" s="5" t="n">
        <v>-113</v>
      </c>
      <c r="D11" s="5" t="n">
        <v>-1479</v>
      </c>
      <c r="E11" s="5" t="n">
        <v>-229</v>
      </c>
    </row>
    <row r="12" spans="1:5">
      <c r="A12" s="4" t="s">
        <v>79</v>
      </c>
      <c r="B12" s="5" t="n">
        <v>-520</v>
      </c>
      <c r="C12" s="5" t="n">
        <v>562</v>
      </c>
      <c r="D12" s="5" t="n">
        <v>-691</v>
      </c>
      <c r="E12" s="5" t="n">
        <v>1972</v>
      </c>
    </row>
    <row r="13" spans="1:5">
      <c r="A13" s="4" t="s">
        <v>80</v>
      </c>
      <c r="B13" s="5" t="n">
        <v>-1593</v>
      </c>
      <c r="C13" s="5" t="n">
        <v>467</v>
      </c>
      <c r="D13" s="5" t="n">
        <v>-2147</v>
      </c>
      <c r="E13" s="5" t="n">
        <v>1779</v>
      </c>
    </row>
    <row r="14" spans="1:5">
      <c r="A14" s="4" t="s">
        <v>81</v>
      </c>
      <c r="B14" s="5" t="n">
        <v>8619</v>
      </c>
      <c r="C14" s="5" t="n">
        <v>10586</v>
      </c>
      <c r="D14" s="5" t="n">
        <v>15097</v>
      </c>
      <c r="E14" s="5" t="n">
        <v>21421</v>
      </c>
    </row>
    <row r="15" spans="1:5">
      <c r="A15" s="4" t="s">
        <v>82</v>
      </c>
      <c r="B15" s="5" t="n">
        <v>1504</v>
      </c>
      <c r="C15" s="5" t="n">
        <v>18933</v>
      </c>
      <c r="D15" s="5" t="n">
        <v>2913</v>
      </c>
      <c r="E15" s="5" t="n">
        <v>21288</v>
      </c>
    </row>
    <row r="16" spans="1:5">
      <c r="A16" s="4" t="s">
        <v>83</v>
      </c>
      <c r="B16" s="7" t="n">
        <v>7115</v>
      </c>
      <c r="C16" s="7" t="n">
        <v>-8347</v>
      </c>
      <c r="D16" s="7" t="n">
        <v>12184</v>
      </c>
      <c r="E16" s="7" t="n">
        <v>133</v>
      </c>
    </row>
    <row r="17" spans="1:5">
      <c r="A17" s="3" t="s">
        <v>84</v>
      </c>
    </row>
    <row r="18" spans="1:5">
      <c r="A18" s="4" t="s">
        <v>85</v>
      </c>
      <c r="B18" s="8" t="n">
        <v>0.27</v>
      </c>
      <c r="C18" s="8" t="n">
        <v>-0.31</v>
      </c>
      <c r="D18" s="8" t="n">
        <v>0.46</v>
      </c>
      <c r="E18" s="7" t="n">
        <v>0</v>
      </c>
    </row>
    <row r="19" spans="1:5">
      <c r="A19" s="4" t="s">
        <v>86</v>
      </c>
      <c r="B19" s="8" t="n">
        <v>0.27</v>
      </c>
      <c r="C19" s="8" t="n">
        <v>-0.31</v>
      </c>
      <c r="D19" s="8" t="n">
        <v>0.46</v>
      </c>
      <c r="E19" s="7" t="n">
        <v>0</v>
      </c>
    </row>
    <row r="20" spans="1:5">
      <c r="A20" s="4" t="s">
        <v>87</v>
      </c>
      <c r="B20" s="5" t="n">
        <v>25993</v>
      </c>
      <c r="C20" s="5" t="n">
        <v>26765</v>
      </c>
      <c r="D20" s="5" t="n">
        <v>26250</v>
      </c>
      <c r="E20" s="5" t="n">
        <v>26812</v>
      </c>
    </row>
    <row r="21" spans="1:5">
      <c r="A21" s="4" t="s">
        <v>88</v>
      </c>
      <c r="B21" s="5" t="n">
        <v>26036</v>
      </c>
      <c r="C21" s="5" t="n">
        <v>26765</v>
      </c>
      <c r="D21" s="5" t="n">
        <v>26404</v>
      </c>
      <c r="E21" s="5" t="n">
        <v>270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0</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1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22</v>
      </c>
    </row>
    <row r="4" spans="1:2">
      <c r="A4" s="4" t="s">
        <v>316</v>
      </c>
      <c r="B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8</v>
      </c>
      <c r="B1" s="2" t="s">
        <v>68</v>
      </c>
      <c r="D1" s="2" t="s">
        <v>1</v>
      </c>
    </row>
    <row r="2" spans="1:7">
      <c r="B2" s="2" t="s">
        <v>2</v>
      </c>
      <c r="C2" s="2" t="s">
        <v>69</v>
      </c>
      <c r="D2" s="2" t="s">
        <v>2</v>
      </c>
      <c r="E2" s="2" t="s">
        <v>69</v>
      </c>
      <c r="F2" s="2" t="s">
        <v>319</v>
      </c>
      <c r="G2" s="2" t="s">
        <v>23</v>
      </c>
    </row>
    <row r="3" spans="1:7">
      <c r="A3" s="3" t="s">
        <v>320</v>
      </c>
    </row>
    <row r="4" spans="1:7">
      <c r="A4" s="4" t="s">
        <v>27</v>
      </c>
      <c r="B4" s="7" t="n">
        <v>49629</v>
      </c>
      <c r="D4" s="7" t="n">
        <v>49629</v>
      </c>
      <c r="F4" s="7" t="n">
        <v>43241</v>
      </c>
      <c r="G4" s="7" t="n">
        <v>0</v>
      </c>
    </row>
    <row r="5" spans="1:7">
      <c r="A5" s="4" t="s">
        <v>28</v>
      </c>
      <c r="B5" s="5" t="n">
        <v>207006</v>
      </c>
      <c r="D5" s="5" t="n">
        <v>207006</v>
      </c>
      <c r="F5" s="5" t="n">
        <v>162427</v>
      </c>
      <c r="G5" s="5" t="n">
        <v>201596</v>
      </c>
    </row>
    <row r="6" spans="1:7">
      <c r="A6" s="4" t="s">
        <v>34</v>
      </c>
      <c r="B6" s="5" t="n">
        <v>25563</v>
      </c>
      <c r="D6" s="5" t="n">
        <v>25563</v>
      </c>
      <c r="F6" s="5" t="n">
        <v>23123</v>
      </c>
      <c r="G6" s="5" t="n">
        <v>23994</v>
      </c>
    </row>
    <row r="7" spans="1:7">
      <c r="A7" s="4" t="s">
        <v>39</v>
      </c>
      <c r="B7" s="5" t="n">
        <v>33846</v>
      </c>
      <c r="D7" s="5" t="n">
        <v>33846</v>
      </c>
      <c r="F7" s="5" t="n">
        <v>32597</v>
      </c>
      <c r="G7" s="5" t="n">
        <v>32446</v>
      </c>
    </row>
    <row r="8" spans="1:7">
      <c r="A8" s="4" t="s">
        <v>49</v>
      </c>
      <c r="B8" s="5" t="n">
        <v>114608</v>
      </c>
      <c r="D8" s="5" t="n">
        <v>114608</v>
      </c>
      <c r="F8" s="5" t="n">
        <v>102424</v>
      </c>
      <c r="G8" s="7" t="n">
        <v>99374</v>
      </c>
    </row>
    <row r="9" spans="1:7">
      <c r="A9" s="4" t="s">
        <v>70</v>
      </c>
      <c r="B9" s="5" t="n">
        <v>284149</v>
      </c>
      <c r="C9" s="7" t="n">
        <v>258151</v>
      </c>
      <c r="D9" s="5" t="n">
        <v>549769</v>
      </c>
      <c r="E9" s="7" t="n">
        <v>511355</v>
      </c>
    </row>
    <row r="10" spans="1:7">
      <c r="A10" s="4" t="s">
        <v>71</v>
      </c>
      <c r="B10" s="5" t="n">
        <v>263705</v>
      </c>
      <c r="C10" s="5" t="n">
        <v>237230</v>
      </c>
      <c r="D10" s="5" t="n">
        <v>511139</v>
      </c>
      <c r="E10" s="5" t="n">
        <v>470981</v>
      </c>
    </row>
    <row r="11" spans="1:7">
      <c r="A11" s="4" t="s">
        <v>72</v>
      </c>
      <c r="B11" s="5" t="n">
        <v>20444</v>
      </c>
      <c r="C11" s="5" t="n">
        <v>20921</v>
      </c>
      <c r="D11" s="5" t="n">
        <v>38630</v>
      </c>
      <c r="E11" s="5" t="n">
        <v>40374</v>
      </c>
    </row>
    <row r="12" spans="1:7">
      <c r="A12" s="4" t="s">
        <v>321</v>
      </c>
      <c r="B12" s="5" t="n">
        <v>10212</v>
      </c>
      <c r="C12" s="5" t="n">
        <v>10119</v>
      </c>
      <c r="D12" s="5" t="n">
        <v>17244</v>
      </c>
      <c r="E12" s="5" t="n">
        <v>19642</v>
      </c>
    </row>
    <row r="13" spans="1:7">
      <c r="A13" s="4" t="s">
        <v>81</v>
      </c>
      <c r="B13" s="5" t="n">
        <v>8619</v>
      </c>
      <c r="C13" s="5" t="n">
        <v>10586</v>
      </c>
      <c r="D13" s="5" t="n">
        <v>15097</v>
      </c>
      <c r="E13" s="5" t="n">
        <v>21421</v>
      </c>
    </row>
    <row r="14" spans="1:7">
      <c r="A14" s="4" t="s">
        <v>82</v>
      </c>
      <c r="B14" s="5" t="n">
        <v>1504</v>
      </c>
      <c r="C14" s="5" t="n">
        <v>18933</v>
      </c>
      <c r="D14" s="5" t="n">
        <v>2913</v>
      </c>
      <c r="E14" s="5" t="n">
        <v>21288</v>
      </c>
    </row>
    <row r="15" spans="1:7">
      <c r="A15" s="4" t="s">
        <v>115</v>
      </c>
      <c r="B15" s="7" t="n">
        <v>7115</v>
      </c>
      <c r="C15" s="7" t="n">
        <v>-8347</v>
      </c>
      <c r="D15" s="7" t="n">
        <v>12184</v>
      </c>
      <c r="E15" s="7" t="n">
        <v>133</v>
      </c>
    </row>
    <row r="16" spans="1:7">
      <c r="A16" s="4" t="s">
        <v>86</v>
      </c>
      <c r="B16" s="8" t="n">
        <v>0.27</v>
      </c>
      <c r="C16" s="8" t="n">
        <v>-0.31</v>
      </c>
      <c r="D16" s="8" t="n">
        <v>0.46</v>
      </c>
      <c r="E16" s="7" t="n">
        <v>0</v>
      </c>
    </row>
    <row r="17" spans="1:7">
      <c r="A17" s="4" t="s">
        <v>85</v>
      </c>
      <c r="B17" s="8" t="n">
        <v>0.27</v>
      </c>
      <c r="C17" s="8" t="n">
        <v>-0.31</v>
      </c>
      <c r="D17" s="8" t="n">
        <v>0.46</v>
      </c>
      <c r="E17" s="7" t="n">
        <v>0</v>
      </c>
    </row>
    <row r="18" spans="1:7">
      <c r="A18" s="4" t="s">
        <v>322</v>
      </c>
    </row>
    <row r="19" spans="1:7">
      <c r="A19" s="3" t="s">
        <v>320</v>
      </c>
    </row>
    <row r="20" spans="1:7">
      <c r="A20" s="4" t="s">
        <v>27</v>
      </c>
      <c r="B20" s="7" t="n">
        <v>49629</v>
      </c>
      <c r="D20" s="7" t="n">
        <v>49629</v>
      </c>
      <c r="F20" s="5" t="n">
        <v>43241</v>
      </c>
    </row>
    <row r="21" spans="1:7">
      <c r="A21" s="4" t="s">
        <v>28</v>
      </c>
      <c r="B21" s="5" t="n">
        <v>-45248</v>
      </c>
      <c r="D21" s="5" t="n">
        <v>-45248</v>
      </c>
      <c r="F21" s="5" t="n">
        <v>-39169</v>
      </c>
    </row>
    <row r="22" spans="1:7">
      <c r="A22" s="4" t="s">
        <v>34</v>
      </c>
      <c r="B22" s="5" t="n">
        <v>0</v>
      </c>
      <c r="D22" s="5" t="n">
        <v>0</v>
      </c>
      <c r="F22" s="5" t="n">
        <v>-871</v>
      </c>
    </row>
    <row r="23" spans="1:7">
      <c r="A23" s="4" t="s">
        <v>39</v>
      </c>
      <c r="B23" s="5" t="n">
        <v>1075</v>
      </c>
      <c r="D23" s="5" t="n">
        <v>1075</v>
      </c>
      <c r="F23" s="5" t="n">
        <v>151</v>
      </c>
    </row>
    <row r="24" spans="1:7">
      <c r="A24" s="4" t="s">
        <v>49</v>
      </c>
      <c r="B24" s="5" t="n">
        <v>3306</v>
      </c>
      <c r="D24" s="5" t="n">
        <v>3306</v>
      </c>
      <c r="F24" s="7" t="n">
        <v>3050</v>
      </c>
    </row>
    <row r="25" spans="1:7">
      <c r="A25" s="4" t="s">
        <v>70</v>
      </c>
      <c r="B25" s="5" t="n">
        <v>6010</v>
      </c>
      <c r="D25" s="5" t="n">
        <v>6388</v>
      </c>
    </row>
    <row r="26" spans="1:7">
      <c r="A26" s="4" t="s">
        <v>71</v>
      </c>
      <c r="B26" s="5" t="n">
        <v>5785</v>
      </c>
      <c r="D26" s="5" t="n">
        <v>6070</v>
      </c>
    </row>
    <row r="27" spans="1:7">
      <c r="A27" s="4" t="s">
        <v>72</v>
      </c>
      <c r="B27" s="5" t="n">
        <v>225</v>
      </c>
      <c r="D27" s="5" t="n">
        <v>318</v>
      </c>
    </row>
    <row r="28" spans="1:7">
      <c r="A28" s="4" t="s">
        <v>321</v>
      </c>
      <c r="B28" s="5" t="n">
        <v>225</v>
      </c>
      <c r="D28" s="5" t="n">
        <v>318</v>
      </c>
    </row>
    <row r="29" spans="1:7">
      <c r="A29" s="4" t="s">
        <v>81</v>
      </c>
      <c r="B29" s="5" t="n">
        <v>225</v>
      </c>
      <c r="D29" s="5" t="n">
        <v>318</v>
      </c>
    </row>
    <row r="30" spans="1:7">
      <c r="A30" s="4" t="s">
        <v>82</v>
      </c>
      <c r="B30" s="5" t="n">
        <v>60</v>
      </c>
      <c r="D30" s="5" t="n">
        <v>62</v>
      </c>
    </row>
    <row r="31" spans="1:7">
      <c r="A31" s="4" t="s">
        <v>115</v>
      </c>
      <c r="B31" s="7" t="n">
        <v>165</v>
      </c>
      <c r="D31" s="7" t="n">
        <v>256</v>
      </c>
    </row>
    <row r="32" spans="1:7">
      <c r="A32" s="4" t="s">
        <v>86</v>
      </c>
      <c r="B32" s="7" t="n">
        <v>0</v>
      </c>
      <c r="D32" s="8" t="n">
        <v>0.01</v>
      </c>
    </row>
    <row r="33" spans="1:7">
      <c r="A33" s="4" t="s">
        <v>85</v>
      </c>
      <c r="B33" s="7" t="n">
        <v>0</v>
      </c>
      <c r="D33" s="8" t="n">
        <v>0.01</v>
      </c>
    </row>
    <row r="34" spans="1:7">
      <c r="A34" s="4" t="s">
        <v>323</v>
      </c>
    </row>
    <row r="35" spans="1:7">
      <c r="A35" s="3" t="s">
        <v>320</v>
      </c>
    </row>
    <row r="36" spans="1:7">
      <c r="A36" s="4" t="s">
        <v>27</v>
      </c>
      <c r="B36" s="7" t="n">
        <v>0</v>
      </c>
      <c r="D36" s="7" t="n">
        <v>0</v>
      </c>
    </row>
    <row r="37" spans="1:7">
      <c r="A37" s="4" t="s">
        <v>28</v>
      </c>
      <c r="B37" s="5" t="n">
        <v>252254</v>
      </c>
      <c r="D37" s="5" t="n">
        <v>252254</v>
      </c>
    </row>
    <row r="38" spans="1:7">
      <c r="A38" s="4" t="s">
        <v>34</v>
      </c>
      <c r="B38" s="5" t="n">
        <v>25563</v>
      </c>
      <c r="D38" s="5" t="n">
        <v>25563</v>
      </c>
    </row>
    <row r="39" spans="1:7">
      <c r="A39" s="4" t="s">
        <v>39</v>
      </c>
      <c r="B39" s="5" t="n">
        <v>32771</v>
      </c>
      <c r="D39" s="5" t="n">
        <v>32771</v>
      </c>
    </row>
    <row r="40" spans="1:7">
      <c r="A40" s="4" t="s">
        <v>49</v>
      </c>
      <c r="B40" s="5" t="n">
        <v>111302</v>
      </c>
      <c r="D40" s="5" t="n">
        <v>111302</v>
      </c>
    </row>
    <row r="41" spans="1:7">
      <c r="A41" s="4" t="s">
        <v>70</v>
      </c>
      <c r="B41" s="5" t="n">
        <v>278139</v>
      </c>
      <c r="D41" s="5" t="n">
        <v>543381</v>
      </c>
    </row>
    <row r="42" spans="1:7">
      <c r="A42" s="4" t="s">
        <v>71</v>
      </c>
      <c r="B42" s="5" t="n">
        <v>257920</v>
      </c>
      <c r="D42" s="5" t="n">
        <v>505069</v>
      </c>
    </row>
    <row r="43" spans="1:7">
      <c r="A43" s="4" t="s">
        <v>72</v>
      </c>
      <c r="B43" s="5" t="n">
        <v>20219</v>
      </c>
      <c r="D43" s="5" t="n">
        <v>38312</v>
      </c>
    </row>
    <row r="44" spans="1:7">
      <c r="A44" s="4" t="s">
        <v>321</v>
      </c>
      <c r="B44" s="5" t="n">
        <v>9987</v>
      </c>
      <c r="D44" s="5" t="n">
        <v>16926</v>
      </c>
    </row>
    <row r="45" spans="1:7">
      <c r="A45" s="4" t="s">
        <v>81</v>
      </c>
      <c r="B45" s="5" t="n">
        <v>8394</v>
      </c>
      <c r="D45" s="5" t="n">
        <v>14779</v>
      </c>
    </row>
    <row r="46" spans="1:7">
      <c r="A46" s="4" t="s">
        <v>82</v>
      </c>
      <c r="B46" s="5" t="n">
        <v>1444</v>
      </c>
      <c r="D46" s="5" t="n">
        <v>2851</v>
      </c>
    </row>
    <row r="47" spans="1:7">
      <c r="A47" s="4" t="s">
        <v>115</v>
      </c>
      <c r="B47" s="7" t="n">
        <v>6950</v>
      </c>
      <c r="D47" s="7" t="n">
        <v>11928</v>
      </c>
    </row>
    <row r="48" spans="1:7">
      <c r="A48" s="4" t="s">
        <v>86</v>
      </c>
      <c r="B48" s="8" t="n">
        <v>0.27</v>
      </c>
      <c r="D48" s="8" t="n">
        <v>0.45</v>
      </c>
    </row>
    <row r="49" spans="1:7">
      <c r="A49" s="4" t="s">
        <v>85</v>
      </c>
      <c r="B49" s="8" t="n">
        <v>0.27</v>
      </c>
      <c r="D49" s="8" t="n">
        <v>0.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68</v>
      </c>
      <c r="D1" s="2" t="s">
        <v>1</v>
      </c>
    </row>
    <row r="2" spans="1:5">
      <c r="B2" s="2" t="s">
        <v>2</v>
      </c>
      <c r="C2" s="2" t="s">
        <v>69</v>
      </c>
      <c r="D2" s="2" t="s">
        <v>2</v>
      </c>
      <c r="E2" s="2" t="s">
        <v>69</v>
      </c>
    </row>
    <row r="3" spans="1:5">
      <c r="A3" s="4" t="s">
        <v>325</v>
      </c>
      <c r="B3" s="7" t="n">
        <v>45</v>
      </c>
      <c r="C3" s="7" t="n">
        <v>333</v>
      </c>
      <c r="D3" s="7" t="n">
        <v>-655</v>
      </c>
      <c r="E3" s="7" t="n">
        <v>1394</v>
      </c>
    </row>
    <row r="4" spans="1:5">
      <c r="A4" s="4" t="s">
        <v>326</v>
      </c>
      <c r="B4" s="5" t="n">
        <v>-626</v>
      </c>
      <c r="C4" s="5" t="n">
        <v>282</v>
      </c>
      <c r="D4" s="5" t="n">
        <v>-507</v>
      </c>
      <c r="E4" s="5" t="n">
        <v>585</v>
      </c>
    </row>
    <row r="5" spans="1:5">
      <c r="A5" s="4" t="s">
        <v>327</v>
      </c>
      <c r="B5" s="5" t="n">
        <v>105</v>
      </c>
      <c r="C5" s="5" t="n">
        <v>0</v>
      </c>
      <c r="D5" s="5" t="n">
        <v>571</v>
      </c>
      <c r="E5" s="5" t="n">
        <v>54</v>
      </c>
    </row>
    <row r="6" spans="1:5">
      <c r="A6" s="4" t="s">
        <v>328</v>
      </c>
      <c r="B6" s="5" t="n">
        <v>-44</v>
      </c>
      <c r="C6" s="5" t="n">
        <v>-53</v>
      </c>
      <c r="D6" s="5" t="n">
        <v>-100</v>
      </c>
      <c r="E6" s="5" t="n">
        <v>-61</v>
      </c>
    </row>
    <row r="7" spans="1:5">
      <c r="A7" s="4" t="s">
        <v>79</v>
      </c>
      <c r="B7" s="7" t="n">
        <v>-520</v>
      </c>
      <c r="C7" s="7" t="n">
        <v>562</v>
      </c>
      <c r="D7" s="7" t="n">
        <v>-691</v>
      </c>
      <c r="E7" s="7" t="n">
        <v>197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9</v>
      </c>
      <c r="B1" s="2" t="s">
        <v>68</v>
      </c>
      <c r="D1" s="2" t="s">
        <v>1</v>
      </c>
    </row>
    <row r="2" spans="1:6">
      <c r="B2" s="2" t="s">
        <v>2</v>
      </c>
      <c r="C2" s="2" t="s">
        <v>69</v>
      </c>
      <c r="D2" s="2" t="s">
        <v>2</v>
      </c>
      <c r="E2" s="2" t="s">
        <v>69</v>
      </c>
      <c r="F2" s="2" t="s">
        <v>23</v>
      </c>
    </row>
    <row r="3" spans="1:6">
      <c r="A3" s="4" t="s">
        <v>321</v>
      </c>
      <c r="B3" s="7" t="n">
        <v>10212</v>
      </c>
      <c r="C3" s="7" t="n">
        <v>10119</v>
      </c>
      <c r="D3" s="7" t="n">
        <v>17244</v>
      </c>
      <c r="E3" s="7" t="n">
        <v>19642</v>
      </c>
    </row>
    <row r="4" spans="1:6">
      <c r="A4" s="4" t="s">
        <v>74</v>
      </c>
      <c r="B4" s="5" t="n">
        <v>0</v>
      </c>
      <c r="C4" s="5" t="n">
        <v>0</v>
      </c>
      <c r="D4" s="7" t="n">
        <v>-92</v>
      </c>
      <c r="E4" s="5" t="n">
        <v>0</v>
      </c>
    </row>
    <row r="5" spans="1:6">
      <c r="A5" s="4" t="s">
        <v>330</v>
      </c>
      <c r="D5" s="4" t="s">
        <v>331</v>
      </c>
    </row>
    <row r="6" spans="1:6">
      <c r="A6" s="4" t="s">
        <v>332</v>
      </c>
      <c r="D6" s="7" t="n">
        <v>127300</v>
      </c>
      <c r="E6" s="5" t="n">
        <v>81200</v>
      </c>
    </row>
    <row r="7" spans="1:6">
      <c r="A7" s="4" t="s">
        <v>333</v>
      </c>
      <c r="B7" s="5" t="n">
        <v>1500</v>
      </c>
      <c r="D7" s="5" t="n">
        <v>1500</v>
      </c>
      <c r="F7" s="7" t="n">
        <v>3800</v>
      </c>
    </row>
    <row r="8" spans="1:6">
      <c r="A8" s="4" t="s">
        <v>334</v>
      </c>
      <c r="D8" s="5" t="n">
        <v>1200</v>
      </c>
      <c r="E8" s="5" t="n">
        <v>1900</v>
      </c>
    </row>
    <row r="9" spans="1:6">
      <c r="A9" s="4" t="s">
        <v>335</v>
      </c>
      <c r="B9" s="5" t="n">
        <v>400</v>
      </c>
      <c r="C9" s="5" t="n">
        <v>200</v>
      </c>
      <c r="D9" s="5" t="n">
        <v>800</v>
      </c>
      <c r="E9" s="5" t="n">
        <v>500</v>
      </c>
    </row>
    <row r="10" spans="1:6">
      <c r="A10" s="4" t="s">
        <v>79</v>
      </c>
      <c r="B10" s="5" t="n">
        <v>-520</v>
      </c>
      <c r="C10" s="5" t="n">
        <v>562</v>
      </c>
      <c r="D10" s="7" t="n">
        <v>-691</v>
      </c>
      <c r="E10" s="5" t="n">
        <v>1972</v>
      </c>
    </row>
    <row r="11" spans="1:6">
      <c r="A11" s="4" t="s">
        <v>336</v>
      </c>
    </row>
    <row r="12" spans="1:6">
      <c r="A12" s="4" t="s">
        <v>337</v>
      </c>
      <c r="D12" s="4" t="s">
        <v>338</v>
      </c>
    </row>
    <row r="13" spans="1:6">
      <c r="A13" s="4" t="s">
        <v>339</v>
      </c>
    </row>
    <row r="14" spans="1:6">
      <c r="A14" s="4" t="s">
        <v>337</v>
      </c>
      <c r="D14" s="4" t="s">
        <v>331</v>
      </c>
    </row>
    <row r="15" spans="1:6">
      <c r="A15" s="4" t="s">
        <v>340</v>
      </c>
    </row>
    <row r="16" spans="1:6">
      <c r="A16" s="4" t="s">
        <v>321</v>
      </c>
      <c r="B16" s="5" t="n">
        <v>-106</v>
      </c>
      <c r="C16" s="5" t="n">
        <v>-74</v>
      </c>
      <c r="D16" s="7" t="n">
        <v>-206</v>
      </c>
      <c r="E16" s="5" t="n">
        <v>-141</v>
      </c>
    </row>
    <row r="17" spans="1:6">
      <c r="A17" s="4" t="s">
        <v>79</v>
      </c>
      <c r="B17" s="7" t="n">
        <v>106</v>
      </c>
      <c r="C17" s="7" t="n">
        <v>74</v>
      </c>
      <c r="D17" s="7" t="n">
        <v>206</v>
      </c>
      <c r="E17" s="7" t="n">
        <v>1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41</v>
      </c>
      <c r="B1" s="2" t="s">
        <v>68</v>
      </c>
      <c r="C1" s="2" t="s">
        <v>1</v>
      </c>
    </row>
    <row r="2" spans="1:5">
      <c r="B2" s="2" t="s">
        <v>2</v>
      </c>
      <c r="C2" s="2" t="s">
        <v>2</v>
      </c>
      <c r="D2" s="2" t="s">
        <v>69</v>
      </c>
      <c r="E2" s="2" t="s">
        <v>23</v>
      </c>
    </row>
    <row r="3" spans="1:5">
      <c r="A3" s="4" t="s">
        <v>342</v>
      </c>
      <c r="C3" s="4" t="s">
        <v>343</v>
      </c>
      <c r="D3" s="4" t="s">
        <v>344</v>
      </c>
    </row>
    <row r="4" spans="1:5">
      <c r="A4" s="4" t="s">
        <v>345</v>
      </c>
      <c r="B4" s="7" t="n">
        <v>300</v>
      </c>
    </row>
    <row r="5" spans="1:5">
      <c r="A5" s="4" t="s">
        <v>346</v>
      </c>
      <c r="B5" s="5" t="n">
        <v>12100</v>
      </c>
      <c r="C5" s="7" t="n">
        <v>12100</v>
      </c>
    </row>
    <row r="6" spans="1:5">
      <c r="A6" s="4" t="s">
        <v>42</v>
      </c>
      <c r="B6" s="5" t="n">
        <v>11084</v>
      </c>
      <c r="C6" s="5" t="n">
        <v>11084</v>
      </c>
      <c r="E6" s="7" t="n">
        <v>12361</v>
      </c>
    </row>
    <row r="7" spans="1:5">
      <c r="A7" s="4" t="s">
        <v>347</v>
      </c>
    </row>
    <row r="8" spans="1:5">
      <c r="A8" s="4" t="s">
        <v>348</v>
      </c>
      <c r="B8" s="5" t="n">
        <v>500</v>
      </c>
      <c r="C8" s="5" t="n">
        <v>500</v>
      </c>
      <c r="E8" s="5" t="n">
        <v>500</v>
      </c>
    </row>
    <row r="9" spans="1:5">
      <c r="A9" s="4" t="s">
        <v>349</v>
      </c>
      <c r="B9" s="7" t="n">
        <v>400</v>
      </c>
      <c r="C9" s="7" t="n">
        <v>400</v>
      </c>
      <c r="E9" s="7" t="n">
        <v>4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350</v>
      </c>
      <c r="B1" s="2" t="s">
        <v>351</v>
      </c>
      <c r="C1" s="2" t="s">
        <v>2</v>
      </c>
      <c r="D1" s="2" t="s">
        <v>2</v>
      </c>
      <c r="E1" s="2" t="s">
        <v>69</v>
      </c>
      <c r="F1" s="2" t="s">
        <v>23</v>
      </c>
    </row>
    <row r="2" spans="1:6">
      <c r="A2" s="3" t="s">
        <v>352</v>
      </c>
    </row>
    <row r="3" spans="1:6">
      <c r="A3" s="4" t="s">
        <v>32</v>
      </c>
      <c r="C3" s="7" t="n">
        <v>10841</v>
      </c>
      <c r="D3" s="7" t="n">
        <v>10841</v>
      </c>
      <c r="F3" s="7" t="n">
        <v>6191</v>
      </c>
    </row>
    <row r="4" spans="1:6">
      <c r="A4" s="4" t="s">
        <v>353</v>
      </c>
      <c r="D4" s="7" t="n">
        <v>43889</v>
      </c>
      <c r="E4" s="7" t="n">
        <v>0</v>
      </c>
    </row>
    <row r="5" spans="1:6">
      <c r="A5" s="4" t="s">
        <v>354</v>
      </c>
    </row>
    <row r="6" spans="1:6">
      <c r="A6" s="3" t="s">
        <v>352</v>
      </c>
    </row>
    <row r="7" spans="1:6">
      <c r="A7" s="4" t="s">
        <v>355</v>
      </c>
      <c r="B7" s="7" t="n">
        <v>4200</v>
      </c>
    </row>
    <row r="8" spans="1:6">
      <c r="A8" s="4" t="s">
        <v>356</v>
      </c>
      <c r="B8" s="5" t="n">
        <v>3900</v>
      </c>
    </row>
    <row r="9" spans="1:6">
      <c r="A9" s="4" t="s">
        <v>357</v>
      </c>
      <c r="B9" s="5" t="n">
        <v>300</v>
      </c>
    </row>
    <row r="10" spans="1:6">
      <c r="A10" s="4" t="s">
        <v>358</v>
      </c>
      <c r="B10" s="5" t="n">
        <v>4200</v>
      </c>
    </row>
    <row r="11" spans="1:6">
      <c r="A11" s="4" t="s">
        <v>359</v>
      </c>
      <c r="D11" s="4" t="s">
        <v>360</v>
      </c>
    </row>
    <row r="12" spans="1:6">
      <c r="A12" s="4" t="s">
        <v>361</v>
      </c>
      <c r="D12" s="7" t="n">
        <v>2300</v>
      </c>
    </row>
    <row r="13" spans="1:6">
      <c r="A13" s="4" t="s">
        <v>362</v>
      </c>
      <c r="C13" s="5" t="n">
        <v>1100</v>
      </c>
      <c r="D13" s="5" t="n">
        <v>1100</v>
      </c>
    </row>
    <row r="14" spans="1:6">
      <c r="A14" s="4" t="s">
        <v>363</v>
      </c>
      <c r="C14" s="5" t="n">
        <v>100</v>
      </c>
      <c r="D14" s="5" t="n">
        <v>200</v>
      </c>
    </row>
    <row r="15" spans="1:6">
      <c r="A15" s="4" t="s">
        <v>124</v>
      </c>
      <c r="B15" s="5" t="n">
        <v>19947</v>
      </c>
    </row>
    <row r="16" spans="1:6">
      <c r="A16" s="4" t="s">
        <v>28</v>
      </c>
      <c r="B16" s="5" t="n">
        <v>8044</v>
      </c>
    </row>
    <row r="17" spans="1:6">
      <c r="A17" s="4" t="s">
        <v>29</v>
      </c>
      <c r="B17" s="5" t="n">
        <v>1424</v>
      </c>
    </row>
    <row r="18" spans="1:6">
      <c r="A18" s="4" t="s">
        <v>364</v>
      </c>
      <c r="B18" s="5" t="n">
        <v>9100</v>
      </c>
    </row>
    <row r="19" spans="1:6">
      <c r="A19" s="4" t="s">
        <v>365</v>
      </c>
      <c r="B19" s="5" t="n">
        <v>19259</v>
      </c>
    </row>
    <row r="20" spans="1:6">
      <c r="A20" s="4" t="s">
        <v>34</v>
      </c>
      <c r="B20" s="5" t="n">
        <v>553</v>
      </c>
    </row>
    <row r="21" spans="1:6">
      <c r="A21" s="4" t="s">
        <v>32</v>
      </c>
      <c r="B21" s="5" t="n">
        <v>4650</v>
      </c>
    </row>
    <row r="22" spans="1:6">
      <c r="A22" s="4" t="s">
        <v>366</v>
      </c>
      <c r="B22" s="5" t="n">
        <v>62977</v>
      </c>
    </row>
    <row r="23" spans="1:6">
      <c r="A23" s="4" t="s">
        <v>367</v>
      </c>
      <c r="B23" s="5" t="n">
        <v>12843</v>
      </c>
    </row>
    <row r="24" spans="1:6">
      <c r="A24" s="4" t="s">
        <v>38</v>
      </c>
      <c r="B24" s="5" t="n">
        <v>5186</v>
      </c>
    </row>
    <row r="25" spans="1:6">
      <c r="A25" s="4" t="s">
        <v>39</v>
      </c>
      <c r="B25" s="5" t="n">
        <v>940</v>
      </c>
    </row>
    <row r="26" spans="1:6">
      <c r="A26" s="4" t="s">
        <v>43</v>
      </c>
      <c r="B26" s="5" t="n">
        <v>3884</v>
      </c>
    </row>
    <row r="27" spans="1:6">
      <c r="A27" s="4" t="s">
        <v>368</v>
      </c>
      <c r="B27" s="5" t="n">
        <v>22853</v>
      </c>
    </row>
    <row r="28" spans="1:6">
      <c r="A28" s="4" t="s">
        <v>369</v>
      </c>
      <c r="B28" s="5" t="n">
        <v>40124</v>
      </c>
    </row>
    <row r="29" spans="1:6">
      <c r="A29" s="4" t="s">
        <v>370</v>
      </c>
      <c r="D29" s="5" t="n">
        <v>40100</v>
      </c>
    </row>
    <row r="30" spans="1:6">
      <c r="A30" s="4" t="s">
        <v>371</v>
      </c>
      <c r="C30" s="7" t="n">
        <v>7600</v>
      </c>
      <c r="D30" s="5" t="n">
        <v>7600</v>
      </c>
    </row>
    <row r="31" spans="1:6">
      <c r="A31" s="4" t="s">
        <v>353</v>
      </c>
      <c r="D31" s="5" t="n">
        <v>43900</v>
      </c>
    </row>
    <row r="32" spans="1:6">
      <c r="A32" s="4" t="s">
        <v>372</v>
      </c>
    </row>
    <row r="33" spans="1:6">
      <c r="A33" s="3" t="s">
        <v>352</v>
      </c>
    </row>
    <row r="34" spans="1:6">
      <c r="A34" s="4" t="s">
        <v>373</v>
      </c>
      <c r="D34" s="7" t="n">
        <v>3800</v>
      </c>
    </row>
    <row r="35" spans="1:6">
      <c r="A35" s="4" t="s">
        <v>374</v>
      </c>
    </row>
    <row r="36" spans="1:6">
      <c r="A36" s="3" t="s">
        <v>352</v>
      </c>
    </row>
    <row r="37" spans="1:6">
      <c r="A37" s="4" t="s">
        <v>375</v>
      </c>
      <c r="B37" s="7" t="n">
        <v>379</v>
      </c>
    </row>
    <row r="38" spans="1:6">
      <c r="A38" s="4" t="s">
        <v>376</v>
      </c>
    </row>
    <row r="39" spans="1:6">
      <c r="A39" s="3" t="s">
        <v>352</v>
      </c>
    </row>
    <row r="40" spans="1:6">
      <c r="A40" s="4" t="s">
        <v>377</v>
      </c>
      <c r="B40" s="4" t="s">
        <v>378</v>
      </c>
    </row>
    <row r="41" spans="1:6">
      <c r="A41" s="4" t="s">
        <v>379</v>
      </c>
    </row>
    <row r="42" spans="1:6">
      <c r="A42" s="3" t="s">
        <v>352</v>
      </c>
    </row>
    <row r="43" spans="1:6">
      <c r="A43" s="4" t="s">
        <v>377</v>
      </c>
      <c r="B43" s="4" t="s">
        <v>380</v>
      </c>
    </row>
    <row r="44" spans="1:6">
      <c r="A44" s="4" t="s">
        <v>381</v>
      </c>
    </row>
    <row r="45" spans="1:6">
      <c r="A45" s="3" t="s">
        <v>352</v>
      </c>
    </row>
    <row r="46" spans="1:6">
      <c r="A46" s="4" t="s">
        <v>377</v>
      </c>
      <c r="B46" s="4" t="s">
        <v>382</v>
      </c>
    </row>
    <row r="47" spans="1:6">
      <c r="A47" s="4" t="s">
        <v>375</v>
      </c>
      <c r="B47" s="7" t="n">
        <v>5060</v>
      </c>
    </row>
    <row r="48" spans="1:6">
      <c r="A48" s="4" t="s">
        <v>383</v>
      </c>
    </row>
    <row r="49" spans="1:6">
      <c r="A49" s="3" t="s">
        <v>352</v>
      </c>
    </row>
    <row r="50" spans="1:6">
      <c r="A50" s="4" t="s">
        <v>377</v>
      </c>
      <c r="B50" s="4" t="s">
        <v>384</v>
      </c>
    </row>
    <row r="51" spans="1:6">
      <c r="A51" s="4" t="s">
        <v>375</v>
      </c>
      <c r="B51" s="7" t="n">
        <v>6369</v>
      </c>
    </row>
    <row r="52" spans="1:6">
      <c r="A52" s="4" t="s">
        <v>385</v>
      </c>
    </row>
    <row r="53" spans="1:6">
      <c r="A53" s="3" t="s">
        <v>352</v>
      </c>
    </row>
    <row r="54" spans="1:6">
      <c r="A54" s="4" t="s">
        <v>377</v>
      </c>
      <c r="B54" s="4" t="s">
        <v>386</v>
      </c>
    </row>
    <row r="55" spans="1:6">
      <c r="A55" s="4" t="s">
        <v>375</v>
      </c>
      <c r="B55" s="7" t="n">
        <v>74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7</v>
      </c>
      <c r="B1" s="2" t="s">
        <v>68</v>
      </c>
      <c r="D1" s="2" t="s">
        <v>1</v>
      </c>
    </row>
    <row r="2" spans="1:7">
      <c r="B2" s="2" t="s">
        <v>2</v>
      </c>
      <c r="C2" s="2" t="s">
        <v>69</v>
      </c>
      <c r="D2" s="2" t="s">
        <v>2</v>
      </c>
      <c r="E2" s="2" t="s">
        <v>69</v>
      </c>
      <c r="F2" s="2" t="s">
        <v>319</v>
      </c>
      <c r="G2" s="2" t="s">
        <v>23</v>
      </c>
    </row>
    <row r="3" spans="1:7">
      <c r="A3" s="3" t="s">
        <v>388</v>
      </c>
    </row>
    <row r="4" spans="1:7">
      <c r="A4" s="4" t="s">
        <v>70</v>
      </c>
      <c r="B4" s="7" t="n">
        <v>284149</v>
      </c>
      <c r="C4" s="7" t="n">
        <v>258151</v>
      </c>
      <c r="D4" s="7" t="n">
        <v>549769</v>
      </c>
      <c r="E4" s="7" t="n">
        <v>511355</v>
      </c>
    </row>
    <row r="5" spans="1:7">
      <c r="A5" s="4" t="s">
        <v>27</v>
      </c>
      <c r="B5" s="5" t="n">
        <v>49629</v>
      </c>
      <c r="D5" s="5" t="n">
        <v>49629</v>
      </c>
      <c r="F5" s="7" t="n">
        <v>43241</v>
      </c>
      <c r="G5" s="7" t="n">
        <v>0</v>
      </c>
    </row>
    <row r="6" spans="1:7">
      <c r="A6" s="4" t="s">
        <v>389</v>
      </c>
      <c r="B6" s="7" t="n">
        <v>3500</v>
      </c>
      <c r="D6" s="7" t="n">
        <v>3500</v>
      </c>
      <c r="G6" s="7" t="n">
        <v>1700</v>
      </c>
    </row>
    <row r="7" spans="1:7">
      <c r="A7" s="4" t="s">
        <v>390</v>
      </c>
    </row>
    <row r="8" spans="1:7">
      <c r="A8" s="3" t="s">
        <v>388</v>
      </c>
    </row>
    <row r="9" spans="1:7">
      <c r="A9" s="4" t="s">
        <v>391</v>
      </c>
      <c r="B9" s="4" t="s">
        <v>392</v>
      </c>
      <c r="D9" s="4" t="s">
        <v>393</v>
      </c>
    </row>
    <row r="10" spans="1:7">
      <c r="A10" s="4" t="s">
        <v>394</v>
      </c>
    </row>
    <row r="11" spans="1:7">
      <c r="A11" s="3" t="s">
        <v>388</v>
      </c>
    </row>
    <row r="12" spans="1:7">
      <c r="A12" s="4" t="s">
        <v>70</v>
      </c>
      <c r="B12" s="7" t="n">
        <v>112400</v>
      </c>
      <c r="D12" s="7" t="n">
        <v>218300</v>
      </c>
    </row>
    <row r="13" spans="1:7">
      <c r="A13" s="4" t="s">
        <v>395</v>
      </c>
    </row>
    <row r="14" spans="1:7">
      <c r="A14" s="3" t="s">
        <v>388</v>
      </c>
    </row>
    <row r="15" spans="1:7">
      <c r="A15" s="4" t="s">
        <v>70</v>
      </c>
      <c r="B15" s="5" t="n">
        <v>85700</v>
      </c>
      <c r="D15" s="5" t="n">
        <v>167900</v>
      </c>
    </row>
    <row r="16" spans="1:7">
      <c r="A16" s="4" t="s">
        <v>396</v>
      </c>
    </row>
    <row r="17" spans="1:7">
      <c r="A17" s="3" t="s">
        <v>388</v>
      </c>
    </row>
    <row r="18" spans="1:7">
      <c r="A18" s="4" t="s">
        <v>70</v>
      </c>
      <c r="B18" s="5" t="n">
        <v>62200</v>
      </c>
      <c r="D18" s="5" t="n">
        <v>119600</v>
      </c>
    </row>
    <row r="19" spans="1:7">
      <c r="A19" s="4" t="s">
        <v>397</v>
      </c>
    </row>
    <row r="20" spans="1:7">
      <c r="A20" s="3" t="s">
        <v>388</v>
      </c>
    </row>
    <row r="21" spans="1:7">
      <c r="A21" s="4" t="s">
        <v>70</v>
      </c>
      <c r="B21" s="5" t="n">
        <v>17900</v>
      </c>
      <c r="D21" s="5" t="n">
        <v>35000</v>
      </c>
    </row>
    <row r="22" spans="1:7">
      <c r="A22" s="4" t="s">
        <v>398</v>
      </c>
    </row>
    <row r="23" spans="1:7">
      <c r="A23" s="3" t="s">
        <v>388</v>
      </c>
    </row>
    <row r="24" spans="1:7">
      <c r="A24" s="4" t="s">
        <v>70</v>
      </c>
      <c r="B24" s="5" t="n">
        <v>5900</v>
      </c>
      <c r="D24" s="5" t="n">
        <v>9000</v>
      </c>
    </row>
    <row r="25" spans="1:7">
      <c r="A25" s="4" t="s">
        <v>399</v>
      </c>
    </row>
    <row r="26" spans="1:7">
      <c r="A26" s="3" t="s">
        <v>388</v>
      </c>
    </row>
    <row r="27" spans="1:7">
      <c r="A27" s="4" t="s">
        <v>70</v>
      </c>
      <c r="B27" s="5" t="n">
        <v>6010</v>
      </c>
      <c r="D27" s="5" t="n">
        <v>6388</v>
      </c>
    </row>
    <row r="28" spans="1:7">
      <c r="A28" s="4" t="s">
        <v>27</v>
      </c>
      <c r="B28" s="7" t="n">
        <v>49629</v>
      </c>
      <c r="D28" s="7" t="n">
        <v>49629</v>
      </c>
      <c r="F28" s="7" t="n">
        <v>432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319</v>
      </c>
      <c r="D1" s="2" t="s">
        <v>23</v>
      </c>
    </row>
    <row r="2" spans="1:4">
      <c r="A2" s="4" t="s">
        <v>401</v>
      </c>
      <c r="B2" s="7" t="n">
        <v>5642</v>
      </c>
      <c r="D2" s="7" t="n">
        <v>25552</v>
      </c>
    </row>
    <row r="3" spans="1:4">
      <c r="A3" s="4" t="s">
        <v>402</v>
      </c>
      <c r="B3" s="5" t="n">
        <v>4770</v>
      </c>
      <c r="D3" s="5" t="n">
        <v>17254</v>
      </c>
    </row>
    <row r="4" spans="1:4">
      <c r="A4" s="4" t="s">
        <v>403</v>
      </c>
      <c r="B4" s="5" t="n">
        <v>196594</v>
      </c>
      <c r="D4" s="5" t="n">
        <v>158790</v>
      </c>
    </row>
    <row r="5" spans="1:4">
      <c r="A5" s="4" t="s">
        <v>404</v>
      </c>
      <c r="B5" s="5" t="n">
        <v>207006</v>
      </c>
      <c r="C5" s="7" t="n">
        <v>162427</v>
      </c>
      <c r="D5" s="7" t="n">
        <v>201596</v>
      </c>
    </row>
    <row r="6" spans="1:4">
      <c r="A6" s="4" t="s">
        <v>399</v>
      </c>
    </row>
    <row r="7" spans="1:4">
      <c r="A7" s="4" t="s">
        <v>404</v>
      </c>
      <c r="B7" s="7" t="n">
        <v>-45248</v>
      </c>
      <c r="C7" s="7" t="n">
        <v>-391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8</v>
      </c>
      <c r="D1" s="2" t="s">
        <v>1</v>
      </c>
    </row>
    <row r="2" spans="1:5">
      <c r="B2" s="2" t="s">
        <v>2</v>
      </c>
      <c r="C2" s="2" t="s">
        <v>69</v>
      </c>
      <c r="D2" s="2" t="s">
        <v>2</v>
      </c>
      <c r="E2" s="2" t="s">
        <v>69</v>
      </c>
    </row>
    <row r="3" spans="1:5">
      <c r="A3" s="4" t="s">
        <v>90</v>
      </c>
      <c r="B3" s="7" t="n">
        <v>7115</v>
      </c>
      <c r="C3" s="7" t="n">
        <v>-8347</v>
      </c>
      <c r="D3" s="7" t="n">
        <v>12184</v>
      </c>
      <c r="E3" s="7" t="n">
        <v>133</v>
      </c>
    </row>
    <row r="4" spans="1:5">
      <c r="A4" s="3" t="s">
        <v>91</v>
      </c>
    </row>
    <row r="5" spans="1:5">
      <c r="A5" s="4" t="s">
        <v>92</v>
      </c>
      <c r="B5" s="5" t="n">
        <v>-1366</v>
      </c>
      <c r="C5" s="5" t="n">
        <v>1648</v>
      </c>
      <c r="D5" s="5" t="n">
        <v>-2024</v>
      </c>
      <c r="E5" s="5" t="n">
        <v>4862</v>
      </c>
    </row>
    <row r="6" spans="1:5">
      <c r="A6" s="4" t="s">
        <v>93</v>
      </c>
      <c r="B6" s="5" t="n">
        <v>0</v>
      </c>
      <c r="C6" s="5" t="n">
        <v>0</v>
      </c>
      <c r="D6" s="5" t="n">
        <v>0</v>
      </c>
      <c r="E6" s="5" t="n">
        <v>0</v>
      </c>
    </row>
    <row r="7" spans="1:5">
      <c r="A7" s="4" t="s">
        <v>94</v>
      </c>
      <c r="B7" s="5" t="n">
        <v>-1366</v>
      </c>
      <c r="C7" s="5" t="n">
        <v>1648</v>
      </c>
      <c r="D7" s="5" t="n">
        <v>-2024</v>
      </c>
      <c r="E7" s="5" t="n">
        <v>4862</v>
      </c>
    </row>
    <row r="8" spans="1:5">
      <c r="A8" s="4" t="s">
        <v>95</v>
      </c>
      <c r="B8" s="5" t="n">
        <v>97</v>
      </c>
      <c r="C8" s="5" t="n">
        <v>118</v>
      </c>
      <c r="D8" s="5" t="n">
        <v>310</v>
      </c>
      <c r="E8" s="5" t="n">
        <v>264</v>
      </c>
    </row>
    <row r="9" spans="1:5">
      <c r="A9" s="4" t="s">
        <v>96</v>
      </c>
      <c r="B9" s="5" t="n">
        <v>-22</v>
      </c>
      <c r="C9" s="5" t="n">
        <v>-43</v>
      </c>
      <c r="D9" s="5" t="n">
        <v>-74</v>
      </c>
      <c r="E9" s="5" t="n">
        <v>-97</v>
      </c>
    </row>
    <row r="10" spans="1:5">
      <c r="A10" s="4" t="s">
        <v>97</v>
      </c>
      <c r="B10" s="5" t="n">
        <v>75</v>
      </c>
      <c r="C10" s="5" t="n">
        <v>75</v>
      </c>
      <c r="D10" s="5" t="n">
        <v>236</v>
      </c>
      <c r="E10" s="5" t="n">
        <v>167</v>
      </c>
    </row>
    <row r="11" spans="1:5">
      <c r="A11" s="4" t="s">
        <v>98</v>
      </c>
      <c r="B11" s="5" t="n">
        <v>-208</v>
      </c>
      <c r="C11" s="5" t="n">
        <v>-445</v>
      </c>
      <c r="D11" s="5" t="n">
        <v>1739</v>
      </c>
      <c r="E11" s="5" t="n">
        <v>-2042</v>
      </c>
    </row>
    <row r="12" spans="1:5">
      <c r="A12" s="4" t="s">
        <v>99</v>
      </c>
      <c r="B12" s="5" t="n">
        <v>68</v>
      </c>
      <c r="C12" s="5" t="n">
        <v>278</v>
      </c>
      <c r="D12" s="5" t="n">
        <v>-356</v>
      </c>
      <c r="E12" s="5" t="n">
        <v>597</v>
      </c>
    </row>
    <row r="13" spans="1:5">
      <c r="A13" s="4" t="s">
        <v>100</v>
      </c>
      <c r="B13" s="5" t="n">
        <v>-140</v>
      </c>
      <c r="C13" s="5" t="n">
        <v>-167</v>
      </c>
      <c r="D13" s="5" t="n">
        <v>1383</v>
      </c>
      <c r="E13" s="5" t="n">
        <v>-1445</v>
      </c>
    </row>
    <row r="14" spans="1:5">
      <c r="A14" s="3" t="s">
        <v>101</v>
      </c>
    </row>
    <row r="15" spans="1:5">
      <c r="A15" s="4" t="s">
        <v>102</v>
      </c>
      <c r="B15" s="5" t="n">
        <v>-85</v>
      </c>
      <c r="C15" s="5" t="n">
        <v>494</v>
      </c>
      <c r="D15" s="5" t="n">
        <v>15</v>
      </c>
      <c r="E15" s="5" t="n">
        <v>504</v>
      </c>
    </row>
    <row r="16" spans="1:5">
      <c r="A16" s="4" t="s">
        <v>103</v>
      </c>
      <c r="B16" s="5" t="n">
        <v>11</v>
      </c>
      <c r="C16" s="5" t="n">
        <v>-73</v>
      </c>
      <c r="D16" s="5" t="n">
        <v>-16</v>
      </c>
      <c r="E16" s="5" t="n">
        <v>1</v>
      </c>
    </row>
    <row r="17" spans="1:5">
      <c r="A17" s="4" t="s">
        <v>104</v>
      </c>
      <c r="B17" s="5" t="n">
        <v>-74</v>
      </c>
      <c r="C17" s="5" t="n">
        <v>421</v>
      </c>
      <c r="D17" s="5" t="n">
        <v>-1</v>
      </c>
      <c r="E17" s="5" t="n">
        <v>505</v>
      </c>
    </row>
    <row r="18" spans="1:5">
      <c r="A18" s="4" t="s">
        <v>105</v>
      </c>
      <c r="B18" s="5" t="n">
        <v>-117</v>
      </c>
      <c r="C18" s="5" t="n">
        <v>-85</v>
      </c>
      <c r="D18" s="5" t="n">
        <v>-228</v>
      </c>
      <c r="E18" s="5" t="n">
        <v>-165</v>
      </c>
    </row>
    <row r="19" spans="1:5">
      <c r="A19" s="4" t="s">
        <v>106</v>
      </c>
      <c r="B19" s="5" t="n">
        <v>28</v>
      </c>
      <c r="C19" s="5" t="n">
        <v>32</v>
      </c>
      <c r="D19" s="5" t="n">
        <v>55</v>
      </c>
      <c r="E19" s="5" t="n">
        <v>62</v>
      </c>
    </row>
    <row r="20" spans="1:5">
      <c r="A20" s="4" t="s">
        <v>107</v>
      </c>
      <c r="B20" s="5" t="n">
        <v>-89</v>
      </c>
      <c r="C20" s="5" t="n">
        <v>-53</v>
      </c>
      <c r="D20" s="5" t="n">
        <v>-173</v>
      </c>
      <c r="E20" s="5" t="n">
        <v>-103</v>
      </c>
    </row>
    <row r="21" spans="1:5">
      <c r="A21" s="4" t="s">
        <v>108</v>
      </c>
      <c r="B21" s="5" t="n">
        <v>-1679</v>
      </c>
      <c r="C21" s="5" t="n">
        <v>1730</v>
      </c>
      <c r="D21" s="5" t="n">
        <v>-188</v>
      </c>
      <c r="E21" s="5" t="n">
        <v>3423</v>
      </c>
    </row>
    <row r="22" spans="1:5">
      <c r="A22" s="4" t="s">
        <v>109</v>
      </c>
      <c r="B22" s="5" t="n">
        <v>85</v>
      </c>
      <c r="C22" s="5" t="n">
        <v>194</v>
      </c>
      <c r="D22" s="5" t="n">
        <v>-391</v>
      </c>
      <c r="E22" s="5" t="n">
        <v>563</v>
      </c>
    </row>
    <row r="23" spans="1:5">
      <c r="A23" s="4" t="s">
        <v>110</v>
      </c>
      <c r="B23" s="5" t="n">
        <v>-1594</v>
      </c>
      <c r="C23" s="5" t="n">
        <v>1924</v>
      </c>
      <c r="D23" s="5" t="n">
        <v>-579</v>
      </c>
      <c r="E23" s="5" t="n">
        <v>3986</v>
      </c>
    </row>
    <row r="24" spans="1:5">
      <c r="A24" s="4" t="s">
        <v>111</v>
      </c>
      <c r="B24" s="5" t="n">
        <v>5521</v>
      </c>
      <c r="C24" s="5" t="n">
        <v>-6423</v>
      </c>
      <c r="D24" s="5" t="n">
        <v>11605</v>
      </c>
      <c r="E24" s="5" t="n">
        <v>4119</v>
      </c>
    </row>
    <row r="25" spans="1:5">
      <c r="A25" s="4" t="s">
        <v>112</v>
      </c>
    </row>
    <row r="26" spans="1:5">
      <c r="A26" s="3" t="s">
        <v>91</v>
      </c>
    </row>
    <row r="27" spans="1:5">
      <c r="A27" s="4" t="s">
        <v>98</v>
      </c>
      <c r="B27" s="7" t="n">
        <v>-208</v>
      </c>
      <c r="C27" s="7" t="n">
        <v>-445</v>
      </c>
      <c r="D27" s="7" t="n">
        <v>1739</v>
      </c>
      <c r="E27" s="7" t="n">
        <v>-20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68</v>
      </c>
      <c r="D1" s="2" t="s">
        <v>1</v>
      </c>
    </row>
    <row r="2" spans="1:5">
      <c r="B2" s="2" t="s">
        <v>2</v>
      </c>
      <c r="C2" s="2" t="s">
        <v>69</v>
      </c>
      <c r="D2" s="2" t="s">
        <v>2</v>
      </c>
      <c r="E2" s="2" t="s">
        <v>69</v>
      </c>
    </row>
    <row r="3" spans="1:5">
      <c r="A3" s="3" t="s">
        <v>406</v>
      </c>
    </row>
    <row r="4" spans="1:5">
      <c r="A4" s="4" t="s">
        <v>59</v>
      </c>
      <c r="D4" s="7" t="n">
        <v>355527</v>
      </c>
    </row>
    <row r="5" spans="1:5">
      <c r="A5" s="4" t="s">
        <v>407</v>
      </c>
      <c r="D5" s="5" t="n">
        <v>-405</v>
      </c>
      <c r="E5" s="7" t="n">
        <v>3584</v>
      </c>
    </row>
    <row r="6" spans="1:5">
      <c r="A6" s="4" t="s">
        <v>408</v>
      </c>
      <c r="B6" s="7" t="n">
        <v>-163</v>
      </c>
      <c r="C6" s="7" t="n">
        <v>368</v>
      </c>
      <c r="D6" s="5" t="n">
        <v>-174</v>
      </c>
      <c r="E6" s="5" t="n">
        <v>402</v>
      </c>
    </row>
    <row r="7" spans="1:5">
      <c r="A7" s="4" t="s">
        <v>409</v>
      </c>
      <c r="D7" s="5" t="n">
        <v>-579</v>
      </c>
      <c r="E7" s="5" t="n">
        <v>3986</v>
      </c>
    </row>
    <row r="8" spans="1:5">
      <c r="A8" s="4" t="s">
        <v>59</v>
      </c>
      <c r="B8" s="5" t="n">
        <v>352577</v>
      </c>
      <c r="D8" s="5" t="n">
        <v>352577</v>
      </c>
    </row>
    <row r="9" spans="1:5">
      <c r="A9" s="4" t="s">
        <v>151</v>
      </c>
    </row>
    <row r="10" spans="1:5">
      <c r="A10" s="3" t="s">
        <v>406</v>
      </c>
    </row>
    <row r="11" spans="1:5">
      <c r="A11" s="4" t="s">
        <v>59</v>
      </c>
      <c r="D11" s="5" t="n">
        <v>-6899</v>
      </c>
      <c r="E11" s="5" t="n">
        <v>-9084</v>
      </c>
    </row>
    <row r="12" spans="1:5">
      <c r="A12" s="4" t="s">
        <v>59</v>
      </c>
      <c r="B12" s="5" t="n">
        <v>-7478</v>
      </c>
      <c r="C12" s="5" t="n">
        <v>-5098</v>
      </c>
      <c r="D12" s="5" t="n">
        <v>-7478</v>
      </c>
      <c r="E12" s="5" t="n">
        <v>-5098</v>
      </c>
    </row>
    <row r="13" spans="1:5">
      <c r="A13" s="4" t="s">
        <v>410</v>
      </c>
    </row>
    <row r="14" spans="1:5">
      <c r="A14" s="3" t="s">
        <v>406</v>
      </c>
    </row>
    <row r="15" spans="1:5">
      <c r="A15" s="4" t="s">
        <v>59</v>
      </c>
      <c r="D15" s="5" t="n">
        <v>-4357</v>
      </c>
      <c r="E15" s="5" t="n">
        <v>-6876</v>
      </c>
    </row>
    <row r="16" spans="1:5">
      <c r="A16" s="4" t="s">
        <v>407</v>
      </c>
      <c r="D16" s="5" t="n">
        <v>-2024</v>
      </c>
      <c r="E16" s="5" t="n">
        <v>4862</v>
      </c>
    </row>
    <row r="17" spans="1:5">
      <c r="A17" s="4" t="s">
        <v>408</v>
      </c>
      <c r="D17" s="5" t="n">
        <v>0</v>
      </c>
      <c r="E17" s="5" t="n">
        <v>0</v>
      </c>
    </row>
    <row r="18" spans="1:5">
      <c r="A18" s="4" t="s">
        <v>409</v>
      </c>
      <c r="D18" s="5" t="n">
        <v>-2024</v>
      </c>
      <c r="E18" s="5" t="n">
        <v>4862</v>
      </c>
    </row>
    <row r="19" spans="1:5">
      <c r="A19" s="4" t="s">
        <v>59</v>
      </c>
      <c r="B19" s="5" t="n">
        <v>-6381</v>
      </c>
      <c r="C19" s="5" t="n">
        <v>-2014</v>
      </c>
      <c r="D19" s="5" t="n">
        <v>-6381</v>
      </c>
      <c r="E19" s="5" t="n">
        <v>-2014</v>
      </c>
    </row>
    <row r="20" spans="1:5">
      <c r="A20" s="4" t="s">
        <v>411</v>
      </c>
    </row>
    <row r="21" spans="1:5">
      <c r="A21" s="3" t="s">
        <v>406</v>
      </c>
    </row>
    <row r="22" spans="1:5">
      <c r="A22" s="4" t="s">
        <v>59</v>
      </c>
      <c r="D22" s="5" t="n">
        <v>-3379</v>
      </c>
      <c r="E22" s="5" t="n">
        <v>-2788</v>
      </c>
    </row>
    <row r="23" spans="1:5">
      <c r="A23" s="4" t="s">
        <v>407</v>
      </c>
      <c r="D23" s="5" t="n">
        <v>1383</v>
      </c>
      <c r="E23" s="5" t="n">
        <v>-1445</v>
      </c>
    </row>
    <row r="24" spans="1:5">
      <c r="A24" s="4" t="s">
        <v>408</v>
      </c>
      <c r="D24" s="5" t="n">
        <v>-1</v>
      </c>
      <c r="E24" s="5" t="n">
        <v>505</v>
      </c>
    </row>
    <row r="25" spans="1:5">
      <c r="A25" s="4" t="s">
        <v>409</v>
      </c>
      <c r="D25" s="5" t="n">
        <v>1382</v>
      </c>
      <c r="E25" s="5" t="n">
        <v>-940</v>
      </c>
    </row>
    <row r="26" spans="1:5">
      <c r="A26" s="4" t="s">
        <v>59</v>
      </c>
      <c r="B26" s="5" t="n">
        <v>-1997</v>
      </c>
      <c r="C26" s="5" t="n">
        <v>-3728</v>
      </c>
      <c r="D26" s="5" t="n">
        <v>-1997</v>
      </c>
      <c r="E26" s="5" t="n">
        <v>-3728</v>
      </c>
    </row>
    <row r="27" spans="1:5">
      <c r="A27" s="4" t="s">
        <v>412</v>
      </c>
    </row>
    <row r="28" spans="1:5">
      <c r="A28" s="3" t="s">
        <v>406</v>
      </c>
    </row>
    <row r="29" spans="1:5">
      <c r="A29" s="4" t="s">
        <v>59</v>
      </c>
      <c r="D29" s="5" t="n">
        <v>837</v>
      </c>
      <c r="E29" s="5" t="n">
        <v>580</v>
      </c>
    </row>
    <row r="30" spans="1:5">
      <c r="A30" s="4" t="s">
        <v>407</v>
      </c>
      <c r="D30" s="5" t="n">
        <v>236</v>
      </c>
      <c r="E30" s="5" t="n">
        <v>167</v>
      </c>
    </row>
    <row r="31" spans="1:5">
      <c r="A31" s="4" t="s">
        <v>408</v>
      </c>
      <c r="D31" s="5" t="n">
        <v>-173</v>
      </c>
      <c r="E31" s="5" t="n">
        <v>-103</v>
      </c>
    </row>
    <row r="32" spans="1:5">
      <c r="A32" s="4" t="s">
        <v>409</v>
      </c>
      <c r="D32" s="5" t="n">
        <v>63</v>
      </c>
      <c r="E32" s="5" t="n">
        <v>64</v>
      </c>
    </row>
    <row r="33" spans="1:5">
      <c r="A33" s="4" t="s">
        <v>59</v>
      </c>
      <c r="B33" s="7" t="n">
        <v>900</v>
      </c>
      <c r="C33" s="7" t="n">
        <v>644</v>
      </c>
      <c r="D33" s="7" t="n">
        <v>900</v>
      </c>
      <c r="E33" s="7" t="n">
        <v>64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3</v>
      </c>
      <c r="C1" s="2" t="s">
        <v>68</v>
      </c>
      <c r="E1" s="2" t="s">
        <v>1</v>
      </c>
    </row>
    <row r="2" spans="1:6">
      <c r="C2" s="2" t="s">
        <v>2</v>
      </c>
      <c r="D2" s="2" t="s">
        <v>69</v>
      </c>
      <c r="E2" s="2" t="s">
        <v>2</v>
      </c>
      <c r="F2" s="2" t="s">
        <v>69</v>
      </c>
    </row>
    <row r="3" spans="1:6">
      <c r="A3" s="3" t="s">
        <v>414</v>
      </c>
    </row>
    <row r="4" spans="1:6">
      <c r="A4" s="4" t="s">
        <v>71</v>
      </c>
      <c r="C4" s="7" t="n">
        <v>-263705</v>
      </c>
      <c r="D4" s="7" t="n">
        <v>-237230</v>
      </c>
      <c r="E4" s="7" t="n">
        <v>-511139</v>
      </c>
      <c r="F4" s="7" t="n">
        <v>-470981</v>
      </c>
    </row>
    <row r="5" spans="1:6">
      <c r="A5" s="4" t="s">
        <v>79</v>
      </c>
      <c r="C5" s="5" t="n">
        <v>520</v>
      </c>
      <c r="D5" s="5" t="n">
        <v>-562</v>
      </c>
      <c r="E5" s="5" t="n">
        <v>691</v>
      </c>
      <c r="F5" s="5" t="n">
        <v>-1972</v>
      </c>
    </row>
    <row r="6" spans="1:6">
      <c r="A6" s="4" t="s">
        <v>415</v>
      </c>
      <c r="C6" s="5" t="n">
        <v>-1504</v>
      </c>
      <c r="D6" s="5" t="n">
        <v>-18933</v>
      </c>
      <c r="E6" s="5" t="n">
        <v>-2913</v>
      </c>
      <c r="F6" s="5" t="n">
        <v>-21288</v>
      </c>
    </row>
    <row r="7" spans="1:6">
      <c r="A7" s="4" t="s">
        <v>90</v>
      </c>
      <c r="C7" s="5" t="n">
        <v>7115</v>
      </c>
      <c r="D7" s="5" t="n">
        <v>-8347</v>
      </c>
      <c r="E7" s="5" t="n">
        <v>12184</v>
      </c>
      <c r="F7" s="5" t="n">
        <v>133</v>
      </c>
    </row>
    <row r="8" spans="1:6">
      <c r="A8" s="4" t="s">
        <v>416</v>
      </c>
      <c r="C8" s="5" t="n">
        <v>163</v>
      </c>
      <c r="D8" s="5" t="n">
        <v>-368</v>
      </c>
      <c r="E8" s="5" t="n">
        <v>174</v>
      </c>
      <c r="F8" s="5" t="n">
        <v>-402</v>
      </c>
    </row>
    <row r="9" spans="1:6">
      <c r="A9" s="4" t="s">
        <v>417</v>
      </c>
    </row>
    <row r="10" spans="1:6">
      <c r="A10" s="3" t="s">
        <v>414</v>
      </c>
    </row>
    <row r="11" spans="1:6">
      <c r="A11" s="4" t="s">
        <v>416</v>
      </c>
      <c r="E11" s="5" t="n">
        <v>1</v>
      </c>
      <c r="F11" s="5" t="n">
        <v>-505</v>
      </c>
    </row>
    <row r="12" spans="1:6">
      <c r="A12" s="4" t="s">
        <v>418</v>
      </c>
    </row>
    <row r="13" spans="1:6">
      <c r="A13" s="3" t="s">
        <v>414</v>
      </c>
    </row>
    <row r="14" spans="1:6">
      <c r="A14" s="4" t="s">
        <v>71</v>
      </c>
      <c r="B14" s="4" t="s">
        <v>419</v>
      </c>
      <c r="C14" s="5" t="n">
        <v>87</v>
      </c>
      <c r="D14" s="5" t="n">
        <v>-494</v>
      </c>
      <c r="E14" s="5" t="n">
        <v>-30</v>
      </c>
      <c r="F14" s="5" t="n">
        <v>-504</v>
      </c>
    </row>
    <row r="15" spans="1:6">
      <c r="A15" s="4" t="s">
        <v>79</v>
      </c>
      <c r="B15" s="4" t="s">
        <v>419</v>
      </c>
      <c r="C15" s="5" t="n">
        <v>2</v>
      </c>
      <c r="D15" s="5" t="n">
        <v>0</v>
      </c>
      <c r="E15" s="5" t="n">
        <v>-15</v>
      </c>
      <c r="F15" s="5" t="n">
        <v>0</v>
      </c>
    </row>
    <row r="16" spans="1:6">
      <c r="A16" s="4" t="s">
        <v>415</v>
      </c>
      <c r="B16" s="4" t="s">
        <v>419</v>
      </c>
      <c r="C16" s="5" t="n">
        <v>-11</v>
      </c>
      <c r="D16" s="5" t="n">
        <v>73</v>
      </c>
      <c r="E16" s="5" t="n">
        <v>16</v>
      </c>
      <c r="F16" s="5" t="n">
        <v>-1</v>
      </c>
    </row>
    <row r="17" spans="1:6">
      <c r="A17" s="4" t="s">
        <v>90</v>
      </c>
      <c r="B17" s="4" t="s">
        <v>419</v>
      </c>
      <c r="C17" s="5" t="n">
        <v>74</v>
      </c>
      <c r="D17" s="5" t="n">
        <v>-421</v>
      </c>
      <c r="E17" s="5" t="n">
        <v>1</v>
      </c>
      <c r="F17" s="5" t="n">
        <v>-505</v>
      </c>
    </row>
    <row r="18" spans="1:6">
      <c r="A18" s="4" t="s">
        <v>420</v>
      </c>
    </row>
    <row r="19" spans="1:6">
      <c r="A19" s="3" t="s">
        <v>414</v>
      </c>
    </row>
    <row r="20" spans="1:6">
      <c r="A20" s="4" t="s">
        <v>416</v>
      </c>
      <c r="E20" s="5" t="n">
        <v>173</v>
      </c>
      <c r="F20" s="5" t="n">
        <v>103</v>
      </c>
    </row>
    <row r="21" spans="1:6">
      <c r="A21" s="4" t="s">
        <v>421</v>
      </c>
    </row>
    <row r="22" spans="1:6">
      <c r="A22" s="3" t="s">
        <v>414</v>
      </c>
    </row>
    <row r="23" spans="1:6">
      <c r="A23" s="4" t="s">
        <v>79</v>
      </c>
      <c r="B23" s="4" t="s">
        <v>422</v>
      </c>
      <c r="C23" s="5" t="n">
        <v>117</v>
      </c>
      <c r="D23" s="5" t="n">
        <v>85</v>
      </c>
      <c r="E23" s="5" t="n">
        <v>228</v>
      </c>
      <c r="F23" s="5" t="n">
        <v>165</v>
      </c>
    </row>
    <row r="24" spans="1:6">
      <c r="A24" s="4" t="s">
        <v>415</v>
      </c>
      <c r="B24" s="4" t="s">
        <v>422</v>
      </c>
      <c r="C24" s="5" t="n">
        <v>-28</v>
      </c>
      <c r="D24" s="5" t="n">
        <v>-32</v>
      </c>
      <c r="E24" s="5" t="n">
        <v>-55</v>
      </c>
      <c r="F24" s="5" t="n">
        <v>-62</v>
      </c>
    </row>
    <row r="25" spans="1:6">
      <c r="A25" s="4" t="s">
        <v>90</v>
      </c>
      <c r="B25" s="4" t="s">
        <v>422</v>
      </c>
      <c r="C25" s="7" t="n">
        <v>89</v>
      </c>
      <c r="D25" s="7" t="n">
        <v>53</v>
      </c>
      <c r="E25" s="7" t="n">
        <v>173</v>
      </c>
      <c r="F25" s="7" t="n">
        <v>103</v>
      </c>
    </row>
    <row r="26" spans="1:6"/>
    <row r="27" spans="1:6">
      <c r="A27" s="4" t="s">
        <v>419</v>
      </c>
      <c r="B27" s="4" t="s">
        <v>423</v>
      </c>
    </row>
    <row r="28" spans="1:6">
      <c r="A28" s="4" t="s">
        <v>422</v>
      </c>
      <c r="B28" s="4" t="s">
        <v>424</v>
      </c>
    </row>
  </sheetData>
  <mergeCells count="6">
    <mergeCell ref="A1:B2"/>
    <mergeCell ref="C1:D1"/>
    <mergeCell ref="E1:F1"/>
    <mergeCell ref="A26:E26"/>
    <mergeCell ref="B27:E27"/>
    <mergeCell ref="B28:E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3" t="s">
        <v>427</v>
      </c>
    </row>
    <row r="3" spans="1:2">
      <c r="A3" s="4" t="s">
        <v>428</v>
      </c>
      <c r="B3" s="7" t="n">
        <v>600000</v>
      </c>
    </row>
    <row r="4" spans="1:2">
      <c r="A4" s="4" t="s">
        <v>429</v>
      </c>
    </row>
    <row r="5" spans="1:2">
      <c r="A5" s="3" t="s">
        <v>427</v>
      </c>
    </row>
    <row r="6" spans="1:2">
      <c r="A6" s="4" t="s">
        <v>430</v>
      </c>
      <c r="B6" s="5" t="n">
        <v>400000</v>
      </c>
    </row>
    <row r="7" spans="1:2">
      <c r="A7" s="4" t="s">
        <v>431</v>
      </c>
      <c r="B7"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69</v>
      </c>
    </row>
    <row r="3" spans="1:3">
      <c r="A3" s="4" t="s">
        <v>433</v>
      </c>
      <c r="B3" s="7" t="n">
        <v>656</v>
      </c>
      <c r="C3" s="7" t="n">
        <v>593</v>
      </c>
    </row>
    <row r="4" spans="1:3">
      <c r="A4" s="4" t="s">
        <v>434</v>
      </c>
      <c r="B4" s="5" t="n">
        <v>66</v>
      </c>
      <c r="C4" s="5" t="n">
        <v>186</v>
      </c>
    </row>
    <row r="5" spans="1:3">
      <c r="A5" s="4" t="s">
        <v>435</v>
      </c>
      <c r="B5" s="5" t="n">
        <v>-39</v>
      </c>
      <c r="C5" s="5" t="n">
        <v>-79</v>
      </c>
    </row>
    <row r="6" spans="1:3">
      <c r="A6" s="4" t="s">
        <v>436</v>
      </c>
      <c r="B6" s="7" t="n">
        <v>683</v>
      </c>
      <c r="C6" s="7" t="n">
        <v>7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3</v>
      </c>
    </row>
    <row r="2" spans="1:3">
      <c r="A2" s="3" t="s">
        <v>438</v>
      </c>
    </row>
    <row r="3" spans="1:3">
      <c r="A3" s="4" t="s">
        <v>439</v>
      </c>
      <c r="B3" s="7" t="n">
        <v>2269</v>
      </c>
      <c r="C3" s="7" t="n">
        <v>1713</v>
      </c>
    </row>
    <row r="4" spans="1:3">
      <c r="A4" s="4" t="s">
        <v>440</v>
      </c>
      <c r="B4" s="5" t="n">
        <v>8543</v>
      </c>
      <c r="C4" s="5" t="n">
        <v>8769</v>
      </c>
    </row>
    <row r="5" spans="1:3">
      <c r="A5" s="4" t="s">
        <v>441</v>
      </c>
      <c r="B5" s="5" t="n">
        <v>704</v>
      </c>
      <c r="C5" s="5" t="n">
        <v>1867</v>
      </c>
    </row>
    <row r="6" spans="1:3">
      <c r="A6" s="4" t="s">
        <v>442</v>
      </c>
    </row>
    <row r="7" spans="1:3">
      <c r="A7" s="3" t="s">
        <v>438</v>
      </c>
    </row>
    <row r="8" spans="1:3">
      <c r="A8" s="4" t="s">
        <v>443</v>
      </c>
      <c r="B8" s="5" t="n">
        <v>1110</v>
      </c>
      <c r="C8" s="5" t="n">
        <v>1099</v>
      </c>
    </row>
    <row r="9" spans="1:3">
      <c r="A9" s="4" t="s">
        <v>440</v>
      </c>
      <c r="B9" s="5" t="n">
        <v>8543</v>
      </c>
      <c r="C9" s="5" t="n">
        <v>8769</v>
      </c>
    </row>
    <row r="10" spans="1:3">
      <c r="A10" s="4" t="s">
        <v>444</v>
      </c>
      <c r="B10" s="5" t="n">
        <v>11922</v>
      </c>
      <c r="C10" s="5" t="n">
        <v>11581</v>
      </c>
    </row>
    <row r="11" spans="1:3">
      <c r="A11" s="4" t="s">
        <v>445</v>
      </c>
      <c r="B11" s="5" t="n">
        <v>704</v>
      </c>
      <c r="C11" s="5" t="n">
        <v>1867</v>
      </c>
    </row>
    <row r="12" spans="1:3">
      <c r="A12" s="4" t="s">
        <v>446</v>
      </c>
    </row>
    <row r="13" spans="1:3">
      <c r="A13" s="3" t="s">
        <v>438</v>
      </c>
    </row>
    <row r="14" spans="1:3">
      <c r="A14" s="4" t="s">
        <v>439</v>
      </c>
      <c r="B14" s="5" t="n">
        <v>2269</v>
      </c>
      <c r="C14" s="5" t="n">
        <v>1713</v>
      </c>
    </row>
    <row r="15" spans="1:3">
      <c r="A15" s="4" t="s">
        <v>441</v>
      </c>
      <c r="B15" s="5" t="n">
        <v>704</v>
      </c>
      <c r="C15" s="5" t="n">
        <v>1867</v>
      </c>
    </row>
    <row r="16" spans="1:3">
      <c r="A16" s="4" t="s">
        <v>447</v>
      </c>
    </row>
    <row r="17" spans="1:3">
      <c r="A17" s="3" t="s">
        <v>438</v>
      </c>
    </row>
    <row r="18" spans="1:3">
      <c r="A18" s="4" t="s">
        <v>443</v>
      </c>
      <c r="B18" s="5" t="n">
        <v>1110</v>
      </c>
      <c r="C18" s="5" t="n">
        <v>1099</v>
      </c>
    </row>
    <row r="19" spans="1:3">
      <c r="A19" s="4" t="s">
        <v>440</v>
      </c>
      <c r="B19" s="5" t="n">
        <v>8543</v>
      </c>
      <c r="C19" s="5" t="n">
        <v>8769</v>
      </c>
    </row>
    <row r="20" spans="1:3">
      <c r="A20" s="4" t="s">
        <v>444</v>
      </c>
      <c r="B20" s="5" t="n">
        <v>9653</v>
      </c>
      <c r="C20" s="5" t="n">
        <v>9868</v>
      </c>
    </row>
    <row r="21" spans="1:3">
      <c r="A21" s="4" t="s">
        <v>445</v>
      </c>
      <c r="B21" s="5" t="n">
        <v>0</v>
      </c>
      <c r="C21" s="5" t="n">
        <v>0</v>
      </c>
    </row>
    <row r="22" spans="1:3">
      <c r="A22" s="4" t="s">
        <v>448</v>
      </c>
    </row>
    <row r="23" spans="1:3">
      <c r="A23" s="3" t="s">
        <v>438</v>
      </c>
    </row>
    <row r="24" spans="1:3">
      <c r="A24" s="4" t="s">
        <v>439</v>
      </c>
      <c r="B24" s="5" t="n">
        <v>0</v>
      </c>
      <c r="C24" s="5" t="n">
        <v>0</v>
      </c>
    </row>
    <row r="25" spans="1:3">
      <c r="A25" s="4" t="s">
        <v>441</v>
      </c>
      <c r="B25" s="5" t="n">
        <v>0</v>
      </c>
      <c r="C25" s="5" t="n">
        <v>0</v>
      </c>
    </row>
    <row r="26" spans="1:3">
      <c r="A26" s="4" t="s">
        <v>449</v>
      </c>
    </row>
    <row r="27" spans="1:3">
      <c r="A27" s="3" t="s">
        <v>438</v>
      </c>
    </row>
    <row r="28" spans="1:3">
      <c r="A28" s="4" t="s">
        <v>443</v>
      </c>
      <c r="B28" s="5" t="n">
        <v>0</v>
      </c>
      <c r="C28" s="5" t="n">
        <v>0</v>
      </c>
    </row>
    <row r="29" spans="1:3">
      <c r="A29" s="4" t="s">
        <v>440</v>
      </c>
      <c r="B29" s="5" t="n">
        <v>0</v>
      </c>
      <c r="C29" s="5" t="n">
        <v>0</v>
      </c>
    </row>
    <row r="30" spans="1:3">
      <c r="A30" s="4" t="s">
        <v>444</v>
      </c>
      <c r="B30" s="5" t="n">
        <v>2269</v>
      </c>
      <c r="C30" s="5" t="n">
        <v>1713</v>
      </c>
    </row>
    <row r="31" spans="1:3">
      <c r="A31" s="4" t="s">
        <v>445</v>
      </c>
      <c r="B31" s="5" t="n">
        <v>704</v>
      </c>
      <c r="C31" s="5" t="n">
        <v>1867</v>
      </c>
    </row>
    <row r="32" spans="1:3">
      <c r="A32" s="4" t="s">
        <v>450</v>
      </c>
    </row>
    <row r="33" spans="1:3">
      <c r="A33" s="3" t="s">
        <v>438</v>
      </c>
    </row>
    <row r="34" spans="1:3">
      <c r="A34" s="4" t="s">
        <v>439</v>
      </c>
      <c r="B34" s="5" t="n">
        <v>2269</v>
      </c>
      <c r="C34" s="5" t="n">
        <v>1713</v>
      </c>
    </row>
    <row r="35" spans="1:3">
      <c r="A35" s="4" t="s">
        <v>441</v>
      </c>
      <c r="B35" s="7" t="n">
        <v>704</v>
      </c>
      <c r="C35" s="7" t="n">
        <v>18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426</v>
      </c>
    </row>
    <row r="3" spans="1:2">
      <c r="A3" s="3" t="s">
        <v>452</v>
      </c>
    </row>
    <row r="4" spans="1:2">
      <c r="A4" s="4" t="s">
        <v>453</v>
      </c>
      <c r="B4" s="7" t="n">
        <v>0</v>
      </c>
    </row>
    <row r="5" spans="1:2">
      <c r="A5" s="4" t="s">
        <v>454</v>
      </c>
      <c r="B5"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s>
  <sheetData>
    <row r="1" spans="1:5">
      <c r="A1" s="1" t="s">
        <v>455</v>
      </c>
      <c r="B1" s="2" t="s">
        <v>1</v>
      </c>
      <c r="C1" s="2" t="s">
        <v>456</v>
      </c>
    </row>
    <row r="2" spans="1:5">
      <c r="B2" s="2" t="s">
        <v>426</v>
      </c>
      <c r="C2" s="2" t="s">
        <v>23</v>
      </c>
      <c r="D2" s="2" t="s">
        <v>457</v>
      </c>
      <c r="E2" s="2" t="s">
        <v>426</v>
      </c>
    </row>
    <row r="3" spans="1:5">
      <c r="A3" s="3" t="s">
        <v>458</v>
      </c>
    </row>
    <row r="4" spans="1:5">
      <c r="A4" s="4" t="s">
        <v>459</v>
      </c>
      <c r="B4" s="9" t="n">
        <v>0.2</v>
      </c>
    </row>
    <row r="5" spans="1:5">
      <c r="A5" s="4" t="s">
        <v>460</v>
      </c>
      <c r="D5" s="10" t="n">
        <v>78.5</v>
      </c>
      <c r="E5" s="9" t="n">
        <v>31.4</v>
      </c>
    </row>
    <row r="6" spans="1:5">
      <c r="A6" s="4" t="s">
        <v>461</v>
      </c>
      <c r="B6" s="4" t="s">
        <v>462</v>
      </c>
      <c r="C6" s="4" t="s">
        <v>462</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3</v>
      </c>
    </row>
    <row r="2" spans="1:3">
      <c r="A2" s="3" t="s">
        <v>458</v>
      </c>
    </row>
    <row r="3" spans="1:3">
      <c r="A3" s="4" t="s">
        <v>439</v>
      </c>
      <c r="B3" s="7" t="n">
        <v>2269</v>
      </c>
      <c r="C3" s="7" t="n">
        <v>1713</v>
      </c>
    </row>
    <row r="4" spans="1:3">
      <c r="A4" s="4" t="s">
        <v>441</v>
      </c>
      <c r="B4" s="5" t="n">
        <v>704</v>
      </c>
      <c r="C4" s="5" t="n">
        <v>1867</v>
      </c>
    </row>
    <row r="5" spans="1:3">
      <c r="A5" s="4" t="s">
        <v>464</v>
      </c>
    </row>
    <row r="6" spans="1:3">
      <c r="A6" s="3" t="s">
        <v>458</v>
      </c>
    </row>
    <row r="7" spans="1:3">
      <c r="A7" s="4" t="s">
        <v>439</v>
      </c>
      <c r="B7" s="5" t="n">
        <v>2269</v>
      </c>
      <c r="C7" s="5" t="n">
        <v>1713</v>
      </c>
    </row>
    <row r="8" spans="1:3">
      <c r="A8" s="4" t="s">
        <v>441</v>
      </c>
      <c r="B8" s="5" t="n">
        <v>704</v>
      </c>
      <c r="C8" s="5" t="n">
        <v>1867</v>
      </c>
    </row>
    <row r="9" spans="1:3">
      <c r="A9" s="4" t="s">
        <v>465</v>
      </c>
    </row>
    <row r="10" spans="1:3">
      <c r="A10" s="3" t="s">
        <v>458</v>
      </c>
    </row>
    <row r="11" spans="1:3">
      <c r="A11" s="4" t="s">
        <v>439</v>
      </c>
      <c r="B11" s="5" t="n">
        <v>1116</v>
      </c>
      <c r="C11" s="5" t="n">
        <v>758</v>
      </c>
    </row>
    <row r="12" spans="1:3">
      <c r="A12" s="4" t="s">
        <v>466</v>
      </c>
    </row>
    <row r="13" spans="1:3">
      <c r="A13" s="3" t="s">
        <v>458</v>
      </c>
    </row>
    <row r="14" spans="1:3">
      <c r="A14" s="4" t="s">
        <v>441</v>
      </c>
      <c r="B14" s="5" t="n">
        <v>595</v>
      </c>
      <c r="C14" s="5" t="n">
        <v>1857</v>
      </c>
    </row>
    <row r="15" spans="1:3">
      <c r="A15" s="4" t="s">
        <v>467</v>
      </c>
    </row>
    <row r="16" spans="1:3">
      <c r="A16" s="3" t="s">
        <v>458</v>
      </c>
    </row>
    <row r="17" spans="1:3">
      <c r="A17" s="4" t="s">
        <v>439</v>
      </c>
      <c r="B17" s="5" t="n">
        <v>1153</v>
      </c>
      <c r="C17" s="5" t="n">
        <v>955</v>
      </c>
    </row>
    <row r="18" spans="1:3">
      <c r="A18" s="4" t="s">
        <v>468</v>
      </c>
    </row>
    <row r="19" spans="1:3">
      <c r="A19" s="3" t="s">
        <v>458</v>
      </c>
    </row>
    <row r="20" spans="1:3">
      <c r="A20" s="4" t="s">
        <v>441</v>
      </c>
      <c r="B20" s="7" t="n">
        <v>109</v>
      </c>
      <c r="C20" s="7" t="n">
        <v>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68</v>
      </c>
      <c r="D1" s="2" t="s">
        <v>1</v>
      </c>
    </row>
    <row r="2" spans="1:5">
      <c r="B2" s="2" t="s">
        <v>2</v>
      </c>
      <c r="C2" s="2" t="s">
        <v>69</v>
      </c>
      <c r="D2" s="2" t="s">
        <v>2</v>
      </c>
      <c r="E2" s="2" t="s">
        <v>69</v>
      </c>
    </row>
    <row r="3" spans="1:5">
      <c r="A3" s="3" t="s">
        <v>470</v>
      </c>
    </row>
    <row r="4" spans="1:5">
      <c r="A4" s="4" t="s">
        <v>471</v>
      </c>
      <c r="B4" s="7" t="n">
        <v>-208</v>
      </c>
      <c r="C4" s="7" t="n">
        <v>-445</v>
      </c>
      <c r="D4" s="7" t="n">
        <v>1739</v>
      </c>
      <c r="E4" s="7" t="n">
        <v>-2042</v>
      </c>
    </row>
    <row r="5" spans="1:5">
      <c r="A5" s="4" t="s">
        <v>112</v>
      </c>
    </row>
    <row r="6" spans="1:5">
      <c r="A6" s="3" t="s">
        <v>470</v>
      </c>
    </row>
    <row r="7" spans="1:5">
      <c r="A7" s="4" t="s">
        <v>471</v>
      </c>
      <c r="B7" s="7" t="n">
        <v>-208</v>
      </c>
      <c r="C7" s="7" t="n">
        <v>-445</v>
      </c>
      <c r="D7" s="7" t="n">
        <v>1739</v>
      </c>
      <c r="E7" s="7" t="n">
        <v>-204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68</v>
      </c>
      <c r="D1" s="2" t="s">
        <v>1</v>
      </c>
    </row>
    <row r="2" spans="1:5">
      <c r="B2" s="2" t="s">
        <v>2</v>
      </c>
      <c r="C2" s="2" t="s">
        <v>69</v>
      </c>
      <c r="D2" s="2" t="s">
        <v>2</v>
      </c>
      <c r="E2" s="2" t="s">
        <v>69</v>
      </c>
    </row>
    <row r="3" spans="1:5">
      <c r="A3" s="3" t="s">
        <v>470</v>
      </c>
    </row>
    <row r="4" spans="1:5">
      <c r="A4" s="4" t="s">
        <v>473</v>
      </c>
      <c r="B4" s="7" t="n">
        <v>1013</v>
      </c>
      <c r="C4" s="7" t="n">
        <v>-757</v>
      </c>
      <c r="D4" s="7" t="n">
        <v>1477</v>
      </c>
      <c r="E4" s="7" t="n">
        <v>-1585</v>
      </c>
    </row>
    <row r="5" spans="1:5">
      <c r="A5" s="4" t="s">
        <v>474</v>
      </c>
    </row>
    <row r="6" spans="1:5">
      <c r="A6" s="3" t="s">
        <v>470</v>
      </c>
    </row>
    <row r="7" spans="1:5">
      <c r="A7" s="4" t="s">
        <v>475</v>
      </c>
      <c r="B7" s="5" t="n">
        <v>928</v>
      </c>
      <c r="C7" s="5" t="n">
        <v>-263</v>
      </c>
      <c r="D7" s="5" t="n">
        <v>1492</v>
      </c>
      <c r="E7" s="5" t="n">
        <v>-1081</v>
      </c>
    </row>
    <row r="8" spans="1:5">
      <c r="A8" s="4" t="s">
        <v>476</v>
      </c>
    </row>
    <row r="9" spans="1:5">
      <c r="A9" s="3" t="s">
        <v>470</v>
      </c>
    </row>
    <row r="10" spans="1:5">
      <c r="A10" s="4" t="s">
        <v>477</v>
      </c>
      <c r="B10" s="5" t="n">
        <v>86</v>
      </c>
      <c r="C10" s="5" t="n">
        <v>-494</v>
      </c>
      <c r="D10" s="5" t="n">
        <v>-20</v>
      </c>
      <c r="E10" s="5" t="n">
        <v>-504</v>
      </c>
    </row>
    <row r="11" spans="1:5">
      <c r="A11" s="4" t="s">
        <v>478</v>
      </c>
    </row>
    <row r="12" spans="1:5">
      <c r="A12" s="3" t="s">
        <v>470</v>
      </c>
    </row>
    <row r="13" spans="1:5">
      <c r="A13" s="4" t="s">
        <v>477</v>
      </c>
      <c r="B13" s="5" t="n">
        <v>87</v>
      </c>
      <c r="C13" s="5" t="n">
        <v>-494</v>
      </c>
      <c r="D13" s="5" t="n">
        <v>-30</v>
      </c>
      <c r="E13" s="5" t="n">
        <v>-504</v>
      </c>
    </row>
    <row r="14" spans="1:5">
      <c r="A14" s="4" t="s">
        <v>479</v>
      </c>
    </row>
    <row r="15" spans="1:5">
      <c r="A15" s="3" t="s">
        <v>470</v>
      </c>
    </row>
    <row r="16" spans="1:5">
      <c r="A16" s="4" t="s">
        <v>477</v>
      </c>
      <c r="B16" s="5" t="n">
        <v>-1</v>
      </c>
      <c r="C16" s="5" t="n">
        <v>0</v>
      </c>
      <c r="D16" s="5" t="n">
        <v>10</v>
      </c>
      <c r="E16" s="5" t="n">
        <v>0</v>
      </c>
    </row>
    <row r="17" spans="1:5">
      <c r="A17" s="4" t="s">
        <v>480</v>
      </c>
      <c r="B17" s="7" t="n">
        <v>-1</v>
      </c>
      <c r="C17" s="7" t="n">
        <v>0</v>
      </c>
      <c r="D17" s="7" t="n">
        <v>5</v>
      </c>
      <c r="E17"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9</v>
      </c>
    </row>
    <row r="3" spans="1:3">
      <c r="A3" s="3" t="s">
        <v>114</v>
      </c>
    </row>
    <row r="4" spans="1:3">
      <c r="A4" s="4" t="s">
        <v>115</v>
      </c>
      <c r="B4" s="7" t="n">
        <v>12184</v>
      </c>
      <c r="C4" s="7" t="n">
        <v>133</v>
      </c>
    </row>
    <row r="5" spans="1:3">
      <c r="A5" s="3" t="s">
        <v>116</v>
      </c>
    </row>
    <row r="6" spans="1:3">
      <c r="A6" s="4" t="s">
        <v>117</v>
      </c>
      <c r="B6" s="5" t="n">
        <v>14007</v>
      </c>
      <c r="C6" s="5" t="n">
        <v>12755</v>
      </c>
    </row>
    <row r="7" spans="1:3">
      <c r="A7" s="4" t="s">
        <v>118</v>
      </c>
      <c r="B7" s="5" t="n">
        <v>-150</v>
      </c>
      <c r="C7" s="5" t="n">
        <v>-17</v>
      </c>
    </row>
    <row r="8" spans="1:3">
      <c r="A8" s="4" t="s">
        <v>119</v>
      </c>
      <c r="B8" s="5" t="n">
        <v>-1473</v>
      </c>
      <c r="C8" s="5" t="n">
        <v>3061</v>
      </c>
    </row>
    <row r="9" spans="1:3">
      <c r="A9" s="4" t="s">
        <v>120</v>
      </c>
      <c r="B9" s="5" t="n">
        <v>-445</v>
      </c>
      <c r="C9" s="5" t="n">
        <v>0</v>
      </c>
    </row>
    <row r="10" spans="1:3">
      <c r="A10" s="4" t="s">
        <v>121</v>
      </c>
      <c r="B10" s="5" t="n">
        <v>2854</v>
      </c>
      <c r="C10" s="5" t="n">
        <v>2443</v>
      </c>
    </row>
    <row r="11" spans="1:3">
      <c r="A11" s="4" t="s">
        <v>122</v>
      </c>
      <c r="B11" s="5" t="n">
        <v>-335</v>
      </c>
      <c r="C11" s="5" t="n">
        <v>-53</v>
      </c>
    </row>
    <row r="12" spans="1:3">
      <c r="A12" s="3" t="s">
        <v>123</v>
      </c>
    </row>
    <row r="13" spans="1:3">
      <c r="A13" s="4" t="s">
        <v>124</v>
      </c>
      <c r="B13" s="5" t="n">
        <v>282</v>
      </c>
      <c r="C13" s="5" t="n">
        <v>-2524</v>
      </c>
    </row>
    <row r="14" spans="1:3">
      <c r="A14" s="4" t="s">
        <v>27</v>
      </c>
      <c r="B14" s="5" t="n">
        <v>-6388</v>
      </c>
      <c r="C14" s="5" t="n">
        <v>0</v>
      </c>
    </row>
    <row r="15" spans="1:3">
      <c r="A15" s="4" t="s">
        <v>28</v>
      </c>
      <c r="B15" s="5" t="n">
        <v>-36635</v>
      </c>
      <c r="C15" s="5" t="n">
        <v>-33874</v>
      </c>
    </row>
    <row r="16" spans="1:3">
      <c r="A16" s="4" t="s">
        <v>29</v>
      </c>
      <c r="B16" s="5" t="n">
        <v>-765</v>
      </c>
      <c r="C16" s="5" t="n">
        <v>1727</v>
      </c>
    </row>
    <row r="17" spans="1:3">
      <c r="A17" s="4" t="s">
        <v>38</v>
      </c>
      <c r="B17" s="5" t="n">
        <v>12257</v>
      </c>
      <c r="C17" s="5" t="n">
        <v>22381</v>
      </c>
    </row>
    <row r="18" spans="1:3">
      <c r="A18" s="4" t="s">
        <v>125</v>
      </c>
      <c r="B18" s="5" t="n">
        <v>213</v>
      </c>
      <c r="C18" s="5" t="n">
        <v>5369</v>
      </c>
    </row>
    <row r="19" spans="1:3">
      <c r="A19" s="4" t="s">
        <v>126</v>
      </c>
      <c r="B19" s="5" t="n">
        <v>-4394</v>
      </c>
      <c r="C19" s="5" t="n">
        <v>11401</v>
      </c>
    </row>
    <row r="20" spans="1:3">
      <c r="A20" s="3" t="s">
        <v>127</v>
      </c>
    </row>
    <row r="21" spans="1:3">
      <c r="A21" s="4" t="s">
        <v>128</v>
      </c>
      <c r="B21" s="5" t="n">
        <v>-8517</v>
      </c>
      <c r="C21" s="5" t="n">
        <v>-14708</v>
      </c>
    </row>
    <row r="22" spans="1:3">
      <c r="A22" s="4" t="s">
        <v>129</v>
      </c>
      <c r="B22" s="5" t="n">
        <v>401</v>
      </c>
      <c r="C22" s="5" t="n">
        <v>107</v>
      </c>
    </row>
    <row r="23" spans="1:3">
      <c r="A23" s="4" t="s">
        <v>130</v>
      </c>
      <c r="B23" s="5" t="n">
        <v>-43889</v>
      </c>
      <c r="C23" s="5" t="n">
        <v>0</v>
      </c>
    </row>
    <row r="24" spans="1:3">
      <c r="A24" s="4" t="s">
        <v>131</v>
      </c>
      <c r="B24" s="5" t="n">
        <v>-648</v>
      </c>
      <c r="C24" s="5" t="n">
        <v>-126</v>
      </c>
    </row>
    <row r="25" spans="1:3">
      <c r="A25" s="4" t="s">
        <v>122</v>
      </c>
      <c r="B25" s="5" t="n">
        <v>172</v>
      </c>
      <c r="C25" s="5" t="n">
        <v>10</v>
      </c>
    </row>
    <row r="26" spans="1:3">
      <c r="A26" s="4" t="s">
        <v>132</v>
      </c>
      <c r="B26" s="5" t="n">
        <v>-52481</v>
      </c>
      <c r="C26" s="5" t="n">
        <v>-14717</v>
      </c>
    </row>
    <row r="27" spans="1:3">
      <c r="A27" s="3" t="s">
        <v>133</v>
      </c>
    </row>
    <row r="28" spans="1:3">
      <c r="A28" s="4" t="s">
        <v>134</v>
      </c>
      <c r="B28" s="5" t="n">
        <v>66000</v>
      </c>
      <c r="C28" s="5" t="n">
        <v>0</v>
      </c>
    </row>
    <row r="29" spans="1:3">
      <c r="A29" s="4" t="s">
        <v>135</v>
      </c>
      <c r="B29" s="5" t="n">
        <v>-10386</v>
      </c>
      <c r="C29" s="5" t="n">
        <v>0</v>
      </c>
    </row>
    <row r="30" spans="1:3">
      <c r="A30" s="4" t="s">
        <v>136</v>
      </c>
      <c r="B30" s="5" t="n">
        <v>12398</v>
      </c>
      <c r="C30" s="5" t="n">
        <v>1000</v>
      </c>
    </row>
    <row r="31" spans="1:3">
      <c r="A31" s="4" t="s">
        <v>137</v>
      </c>
      <c r="B31" s="5" t="n">
        <v>-18537</v>
      </c>
      <c r="C31" s="5" t="n">
        <v>-6460</v>
      </c>
    </row>
    <row r="32" spans="1:3">
      <c r="A32" s="4" t="s">
        <v>138</v>
      </c>
      <c r="B32" s="5" t="n">
        <v>-1766</v>
      </c>
      <c r="C32" s="5" t="n">
        <v>-1508</v>
      </c>
    </row>
    <row r="33" spans="1:3">
      <c r="A33" s="4" t="s">
        <v>139</v>
      </c>
      <c r="B33" s="5" t="n">
        <v>-445</v>
      </c>
      <c r="C33" s="5" t="n">
        <v>0</v>
      </c>
    </row>
    <row r="34" spans="1:3">
      <c r="A34" s="4" t="s">
        <v>140</v>
      </c>
      <c r="B34" s="5" t="n">
        <v>47264</v>
      </c>
      <c r="C34" s="5" t="n">
        <v>-6968</v>
      </c>
    </row>
    <row r="35" spans="1:3">
      <c r="A35" s="4" t="s">
        <v>141</v>
      </c>
      <c r="B35" s="5" t="n">
        <v>-954</v>
      </c>
      <c r="C35" s="5" t="n">
        <v>1367</v>
      </c>
    </row>
    <row r="36" spans="1:3">
      <c r="A36" s="4" t="s">
        <v>142</v>
      </c>
      <c r="B36" s="5" t="n">
        <v>-10565</v>
      </c>
      <c r="C36" s="5" t="n">
        <v>-8917</v>
      </c>
    </row>
    <row r="37" spans="1:3">
      <c r="A37" s="4" t="s">
        <v>143</v>
      </c>
      <c r="B37" s="5" t="n">
        <v>46428</v>
      </c>
      <c r="C37" s="5" t="n">
        <v>44555</v>
      </c>
    </row>
    <row r="38" spans="1:3">
      <c r="A38" s="4" t="s">
        <v>144</v>
      </c>
      <c r="B38" s="5" t="n">
        <v>35863</v>
      </c>
      <c r="C38" s="5" t="n">
        <v>35638</v>
      </c>
    </row>
    <row r="39" spans="1:3">
      <c r="A39" s="3" t="s">
        <v>145</v>
      </c>
    </row>
    <row r="40" spans="1:3">
      <c r="A40" s="4" t="s">
        <v>146</v>
      </c>
      <c r="B40" s="5" t="n">
        <v>4733</v>
      </c>
      <c r="C40" s="5" t="n">
        <v>8795</v>
      </c>
    </row>
    <row r="41" spans="1:3">
      <c r="A41" s="4" t="s">
        <v>78</v>
      </c>
      <c r="B41" s="7" t="n">
        <v>1020</v>
      </c>
      <c r="C41" s="7" t="n">
        <v>1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69</v>
      </c>
    </row>
    <row r="3" spans="1:3">
      <c r="A3" s="3" t="s">
        <v>482</v>
      </c>
    </row>
    <row r="4" spans="1:3">
      <c r="A4" s="4" t="s">
        <v>483</v>
      </c>
      <c r="B4" s="7" t="n">
        <v>-729</v>
      </c>
      <c r="C4" s="7" t="n">
        <v>48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3</v>
      </c>
    </row>
    <row r="2" spans="1:3">
      <c r="A2" s="3" t="s">
        <v>482</v>
      </c>
    </row>
    <row r="3" spans="1:3">
      <c r="A3" s="4" t="s">
        <v>485</v>
      </c>
      <c r="B3" s="7" t="n">
        <v>8543</v>
      </c>
      <c r="C3" s="7" t="n">
        <v>8769</v>
      </c>
    </row>
    <row r="4" spans="1:3">
      <c r="A4" s="4" t="s">
        <v>486</v>
      </c>
      <c r="B4" s="5" t="n">
        <v>8543</v>
      </c>
      <c r="C4" s="5" t="n">
        <v>8769</v>
      </c>
    </row>
    <row r="5" spans="1:3">
      <c r="A5" s="4" t="s">
        <v>487</v>
      </c>
    </row>
    <row r="6" spans="1:3">
      <c r="A6" s="3" t="s">
        <v>482</v>
      </c>
    </row>
    <row r="7" spans="1:3">
      <c r="A7" s="4" t="s">
        <v>485</v>
      </c>
      <c r="B7" s="5" t="n">
        <v>303</v>
      </c>
      <c r="C7" s="5" t="n">
        <v>294</v>
      </c>
    </row>
    <row r="8" spans="1:3">
      <c r="A8" s="4" t="s">
        <v>488</v>
      </c>
    </row>
    <row r="9" spans="1:3">
      <c r="A9" s="3" t="s">
        <v>482</v>
      </c>
    </row>
    <row r="10" spans="1:3">
      <c r="A10" s="4" t="s">
        <v>485</v>
      </c>
      <c r="B10" s="5" t="n">
        <v>8240</v>
      </c>
      <c r="C10" s="5" t="n">
        <v>8475</v>
      </c>
    </row>
    <row r="11" spans="1:3">
      <c r="A11" s="4" t="s">
        <v>489</v>
      </c>
    </row>
    <row r="12" spans="1:3">
      <c r="A12" s="3" t="s">
        <v>482</v>
      </c>
    </row>
    <row r="13" spans="1:3">
      <c r="A13" s="4" t="s">
        <v>486</v>
      </c>
      <c r="B13" s="5" t="n">
        <v>303</v>
      </c>
      <c r="C13" s="5" t="n">
        <v>294</v>
      </c>
    </row>
    <row r="14" spans="1:3">
      <c r="A14" s="4" t="s">
        <v>490</v>
      </c>
    </row>
    <row r="15" spans="1:3">
      <c r="A15" s="3" t="s">
        <v>482</v>
      </c>
    </row>
    <row r="16" spans="1:3">
      <c r="A16" s="4" t="s">
        <v>486</v>
      </c>
      <c r="B16" s="7" t="n">
        <v>8240</v>
      </c>
      <c r="C16" s="7" t="n">
        <v>84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1</v>
      </c>
      <c r="B1" s="2" t="s">
        <v>2</v>
      </c>
      <c r="C1" s="2" t="s">
        <v>23</v>
      </c>
    </row>
    <row r="2" spans="1:3">
      <c r="A2" s="3" t="s">
        <v>492</v>
      </c>
    </row>
    <row r="3" spans="1:3">
      <c r="A3" s="4" t="s">
        <v>493</v>
      </c>
      <c r="B3" s="7" t="n">
        <v>0</v>
      </c>
      <c r="C3"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94</v>
      </c>
      <c r="C1" s="2" t="s">
        <v>1</v>
      </c>
    </row>
    <row r="2" spans="1:5">
      <c r="C2" s="2" t="s">
        <v>2</v>
      </c>
      <c r="D2" s="2" t="s">
        <v>495</v>
      </c>
      <c r="E2" s="2" t="s">
        <v>496</v>
      </c>
    </row>
    <row r="3" spans="1:5">
      <c r="A3" s="4" t="s">
        <v>497</v>
      </c>
    </row>
    <row r="4" spans="1:5">
      <c r="A4" s="3" t="s">
        <v>498</v>
      </c>
    </row>
    <row r="5" spans="1:5">
      <c r="A5" s="4" t="s">
        <v>499</v>
      </c>
      <c r="E5" s="5" t="n">
        <v>4500000</v>
      </c>
    </row>
    <row r="6" spans="1:5">
      <c r="A6" s="4" t="s">
        <v>500</v>
      </c>
    </row>
    <row r="7" spans="1:5">
      <c r="A7" s="3" t="s">
        <v>498</v>
      </c>
    </row>
    <row r="8" spans="1:5">
      <c r="A8" s="4" t="s">
        <v>499</v>
      </c>
      <c r="D8" s="5" t="n">
        <v>1000000</v>
      </c>
    </row>
    <row r="9" spans="1:5">
      <c r="A9" s="4" t="s">
        <v>501</v>
      </c>
    </row>
    <row r="10" spans="1:5">
      <c r="A10" s="3" t="s">
        <v>498</v>
      </c>
    </row>
    <row r="11" spans="1:5">
      <c r="A11" s="4" t="s">
        <v>502</v>
      </c>
      <c r="B11" s="4" t="s">
        <v>419</v>
      </c>
      <c r="C11" s="5" t="n">
        <v>32758</v>
      </c>
    </row>
    <row r="12" spans="1:5">
      <c r="A12" s="4" t="s">
        <v>503</v>
      </c>
      <c r="B12" s="4" t="s">
        <v>504</v>
      </c>
      <c r="C12" s="8" t="n">
        <v>17.4</v>
      </c>
    </row>
    <row r="13" spans="1:5">
      <c r="A13" s="4" t="s">
        <v>505</v>
      </c>
    </row>
    <row r="14" spans="1:5">
      <c r="A14" s="3" t="s">
        <v>498</v>
      </c>
    </row>
    <row r="15" spans="1:5">
      <c r="A15" s="4" t="s">
        <v>502</v>
      </c>
      <c r="B15" s="4" t="s">
        <v>506</v>
      </c>
      <c r="C15" s="5" t="n">
        <v>192868</v>
      </c>
    </row>
    <row r="16" spans="1:5">
      <c r="A16" s="4" t="s">
        <v>503</v>
      </c>
      <c r="B16" s="4" t="s">
        <v>507</v>
      </c>
      <c r="C16" s="8" t="n">
        <v>20.05</v>
      </c>
    </row>
    <row r="17" spans="1:5">
      <c r="A17" s="4" t="s">
        <v>508</v>
      </c>
    </row>
    <row r="18" spans="1:5">
      <c r="A18" s="3" t="s">
        <v>498</v>
      </c>
    </row>
    <row r="19" spans="1:5">
      <c r="A19" s="4" t="s">
        <v>502</v>
      </c>
      <c r="C19" s="5" t="n">
        <v>0</v>
      </c>
    </row>
    <row r="20" spans="1:5">
      <c r="A20" s="4" t="s">
        <v>509</v>
      </c>
    </row>
    <row r="21" spans="1:5">
      <c r="A21" s="3" t="s">
        <v>498</v>
      </c>
    </row>
    <row r="22" spans="1:5">
      <c r="A22" s="4" t="s">
        <v>502</v>
      </c>
      <c r="B22" s="4" t="s">
        <v>510</v>
      </c>
      <c r="C22" s="5" t="n">
        <v>4236</v>
      </c>
    </row>
    <row r="23" spans="1:5">
      <c r="A23" s="4" t="s">
        <v>503</v>
      </c>
      <c r="B23" s="4" t="s">
        <v>511</v>
      </c>
      <c r="C23" s="8" t="n">
        <v>17.69</v>
      </c>
    </row>
    <row r="24" spans="1:5"/>
    <row r="25" spans="1:5">
      <c r="A25" s="4" t="s">
        <v>419</v>
      </c>
      <c r="B25" s="4" t="s">
        <v>512</v>
      </c>
    </row>
    <row r="26" spans="1:5">
      <c r="A26" s="4" t="s">
        <v>422</v>
      </c>
      <c r="B26" s="4" t="s">
        <v>513</v>
      </c>
    </row>
    <row r="27" spans="1:5">
      <c r="A27" s="4" t="s">
        <v>506</v>
      </c>
      <c r="B27" s="4" t="s">
        <v>514</v>
      </c>
    </row>
    <row r="28" spans="1:5">
      <c r="A28" s="4" t="s">
        <v>510</v>
      </c>
      <c r="B28" s="4" t="s">
        <v>515</v>
      </c>
    </row>
  </sheetData>
  <mergeCells count="6">
    <mergeCell ref="A1:B2"/>
    <mergeCell ref="A24:D24"/>
    <mergeCell ref="B25:D25"/>
    <mergeCell ref="B26:D26"/>
    <mergeCell ref="B27:D27"/>
    <mergeCell ref="B28:D2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 customWidth="1" max="7" min="7" width="14"/>
  </cols>
  <sheetData>
    <row r="1" spans="1:7">
      <c r="A1" s="1" t="s">
        <v>516</v>
      </c>
      <c r="B1" s="2" t="s">
        <v>68</v>
      </c>
      <c r="D1" s="2" t="s">
        <v>1</v>
      </c>
    </row>
    <row r="2" spans="1:7">
      <c r="B2" s="2" t="s">
        <v>2</v>
      </c>
      <c r="C2" s="2" t="s">
        <v>69</v>
      </c>
      <c r="D2" s="2" t="s">
        <v>2</v>
      </c>
      <c r="E2" s="2" t="s">
        <v>69</v>
      </c>
      <c r="F2" s="2" t="s">
        <v>351</v>
      </c>
      <c r="G2" s="2" t="s">
        <v>23</v>
      </c>
    </row>
    <row r="3" spans="1:7">
      <c r="A3" s="3" t="s">
        <v>517</v>
      </c>
    </row>
    <row r="4" spans="1:7">
      <c r="A4" s="4" t="s">
        <v>32</v>
      </c>
      <c r="B4" s="7" t="n">
        <v>10841000</v>
      </c>
      <c r="D4" s="7" t="n">
        <v>10841000</v>
      </c>
      <c r="G4" s="7" t="n">
        <v>6191000</v>
      </c>
    </row>
    <row r="5" spans="1:7">
      <c r="A5" s="4" t="s">
        <v>518</v>
      </c>
      <c r="B5" s="5" t="n">
        <v>12826000</v>
      </c>
      <c r="D5" s="5" t="n">
        <v>12826000</v>
      </c>
      <c r="G5" s="5" t="n">
        <v>12826000</v>
      </c>
    </row>
    <row r="6" spans="1:7">
      <c r="A6" s="4" t="s">
        <v>519</v>
      </c>
      <c r="B6" s="5" t="n">
        <v>23667000</v>
      </c>
      <c r="D6" s="5" t="n">
        <v>23667000</v>
      </c>
      <c r="G6" s="5" t="n">
        <v>19017000</v>
      </c>
    </row>
    <row r="7" spans="1:7">
      <c r="A7" s="3" t="s">
        <v>520</v>
      </c>
    </row>
    <row r="8" spans="1:7">
      <c r="A8" s="4" t="s">
        <v>521</v>
      </c>
      <c r="B8" s="5" t="n">
        <v>51944000</v>
      </c>
      <c r="D8" s="5" t="n">
        <v>51944000</v>
      </c>
      <c r="G8" s="5" t="n">
        <v>31651000</v>
      </c>
    </row>
    <row r="9" spans="1:7">
      <c r="A9" s="4" t="s">
        <v>522</v>
      </c>
      <c r="B9" s="5" t="n">
        <v>28217000</v>
      </c>
      <c r="D9" s="5" t="n">
        <v>28217000</v>
      </c>
      <c r="G9" s="5" t="n">
        <v>27276000</v>
      </c>
    </row>
    <row r="10" spans="1:7">
      <c r="A10" s="4" t="s">
        <v>523</v>
      </c>
      <c r="B10" s="5" t="n">
        <v>23727000</v>
      </c>
      <c r="D10" s="5" t="n">
        <v>23727000</v>
      </c>
      <c r="G10" s="5" t="n">
        <v>4375000</v>
      </c>
    </row>
    <row r="11" spans="1:7">
      <c r="A11" s="4" t="s">
        <v>524</v>
      </c>
      <c r="B11" s="5" t="n">
        <v>720000</v>
      </c>
      <c r="C11" s="7" t="n">
        <v>221000</v>
      </c>
      <c r="D11" s="5" t="n">
        <v>945000</v>
      </c>
      <c r="E11" s="7" t="n">
        <v>441000</v>
      </c>
    </row>
    <row r="12" spans="1:7">
      <c r="A12" s="4" t="s">
        <v>525</v>
      </c>
      <c r="B12" s="5" t="n">
        <v>0</v>
      </c>
      <c r="D12" s="5" t="n">
        <v>0</v>
      </c>
      <c r="G12" s="5" t="n">
        <v>0</v>
      </c>
    </row>
    <row r="13" spans="1:7">
      <c r="A13" s="4" t="s">
        <v>526</v>
      </c>
    </row>
    <row r="14" spans="1:7">
      <c r="A14" s="3" t="s">
        <v>520</v>
      </c>
    </row>
    <row r="15" spans="1:7">
      <c r="A15" s="4" t="s">
        <v>521</v>
      </c>
      <c r="B15" s="5" t="n">
        <v>31895000</v>
      </c>
      <c r="D15" s="5" t="n">
        <v>31895000</v>
      </c>
      <c r="G15" s="5" t="n">
        <v>30484000</v>
      </c>
    </row>
    <row r="16" spans="1:7">
      <c r="A16" s="4" t="s">
        <v>522</v>
      </c>
      <c r="B16" s="5" t="n">
        <v>26613000</v>
      </c>
      <c r="D16" s="5" t="n">
        <v>26613000</v>
      </c>
      <c r="G16" s="5" t="n">
        <v>26154000</v>
      </c>
    </row>
    <row r="17" spans="1:7">
      <c r="A17" s="4" t="s">
        <v>523</v>
      </c>
      <c r="B17" s="5" t="n">
        <v>5282000</v>
      </c>
      <c r="D17" s="5" t="n">
        <v>5282000</v>
      </c>
      <c r="G17" s="5" t="n">
        <v>4330000</v>
      </c>
    </row>
    <row r="18" spans="1:7">
      <c r="A18" s="4" t="s">
        <v>527</v>
      </c>
    </row>
    <row r="19" spans="1:7">
      <c r="A19" s="3" t="s">
        <v>520</v>
      </c>
    </row>
    <row r="20" spans="1:7">
      <c r="A20" s="4" t="s">
        <v>521</v>
      </c>
      <c r="B20" s="5" t="n">
        <v>8618000</v>
      </c>
      <c r="D20" s="5" t="n">
        <v>8618000</v>
      </c>
      <c r="G20" s="5" t="n">
        <v>1167000</v>
      </c>
    </row>
    <row r="21" spans="1:7">
      <c r="A21" s="4" t="s">
        <v>522</v>
      </c>
      <c r="B21" s="5" t="n">
        <v>1313000</v>
      </c>
      <c r="D21" s="5" t="n">
        <v>1313000</v>
      </c>
      <c r="G21" s="5" t="n">
        <v>1122000</v>
      </c>
    </row>
    <row r="22" spans="1:7">
      <c r="A22" s="4" t="s">
        <v>523</v>
      </c>
      <c r="B22" s="5" t="n">
        <v>7305000</v>
      </c>
      <c r="D22" s="7" t="n">
        <v>7305000</v>
      </c>
      <c r="G22" s="5" t="n">
        <v>45000</v>
      </c>
    </row>
    <row r="23" spans="1:7">
      <c r="A23" s="4" t="s">
        <v>528</v>
      </c>
      <c r="D23" s="4" t="s">
        <v>386</v>
      </c>
    </row>
    <row r="24" spans="1:7">
      <c r="A24" s="4" t="s">
        <v>529</v>
      </c>
    </row>
    <row r="25" spans="1:7">
      <c r="A25" s="3" t="s">
        <v>520</v>
      </c>
    </row>
    <row r="26" spans="1:7">
      <c r="A26" s="4" t="s">
        <v>521</v>
      </c>
      <c r="B26" s="5" t="n">
        <v>5060000</v>
      </c>
      <c r="D26" s="7" t="n">
        <v>5060000</v>
      </c>
      <c r="G26" s="5" t="n">
        <v>0</v>
      </c>
    </row>
    <row r="27" spans="1:7">
      <c r="A27" s="4" t="s">
        <v>522</v>
      </c>
      <c r="B27" s="5" t="n">
        <v>132000</v>
      </c>
      <c r="D27" s="5" t="n">
        <v>132000</v>
      </c>
      <c r="G27" s="5" t="n">
        <v>0</v>
      </c>
    </row>
    <row r="28" spans="1:7">
      <c r="A28" s="4" t="s">
        <v>523</v>
      </c>
      <c r="B28" s="5" t="n">
        <v>4928000</v>
      </c>
      <c r="D28" s="7" t="n">
        <v>4928000</v>
      </c>
      <c r="G28" s="5" t="n">
        <v>0</v>
      </c>
    </row>
    <row r="29" spans="1:7">
      <c r="A29" s="4" t="s">
        <v>528</v>
      </c>
      <c r="D29" s="4" t="s">
        <v>382</v>
      </c>
    </row>
    <row r="30" spans="1:7">
      <c r="A30" s="4" t="s">
        <v>530</v>
      </c>
    </row>
    <row r="31" spans="1:7">
      <c r="A31" s="3" t="s">
        <v>520</v>
      </c>
    </row>
    <row r="32" spans="1:7">
      <c r="A32" s="4" t="s">
        <v>521</v>
      </c>
      <c r="B32" s="5" t="n">
        <v>6371000</v>
      </c>
      <c r="D32" s="7" t="n">
        <v>6371000</v>
      </c>
      <c r="G32" s="5" t="n">
        <v>0</v>
      </c>
    </row>
    <row r="33" spans="1:7">
      <c r="A33" s="4" t="s">
        <v>522</v>
      </c>
      <c r="B33" s="5" t="n">
        <v>159000</v>
      </c>
      <c r="D33" s="5" t="n">
        <v>159000</v>
      </c>
      <c r="G33" s="5" t="n">
        <v>0</v>
      </c>
    </row>
    <row r="34" spans="1:7">
      <c r="A34" s="4" t="s">
        <v>523</v>
      </c>
      <c r="B34" s="7" t="n">
        <v>6212000</v>
      </c>
      <c r="D34" s="7" t="n">
        <v>6212000</v>
      </c>
      <c r="G34" s="7" t="n">
        <v>0</v>
      </c>
    </row>
    <row r="35" spans="1:7">
      <c r="A35" s="4" t="s">
        <v>528</v>
      </c>
      <c r="D35" s="4" t="s">
        <v>384</v>
      </c>
    </row>
    <row r="36" spans="1:7">
      <c r="A36" s="4" t="s">
        <v>531</v>
      </c>
    </row>
    <row r="37" spans="1:7">
      <c r="A37" s="3" t="s">
        <v>520</v>
      </c>
    </row>
    <row r="38" spans="1:7">
      <c r="A38" s="4" t="s">
        <v>528</v>
      </c>
      <c r="D38" s="4" t="s">
        <v>384</v>
      </c>
    </row>
    <row r="39" spans="1:7">
      <c r="A39" s="4" t="s">
        <v>532</v>
      </c>
    </row>
    <row r="40" spans="1:7">
      <c r="A40" s="3" t="s">
        <v>520</v>
      </c>
    </row>
    <row r="41" spans="1:7">
      <c r="A41" s="4" t="s">
        <v>528</v>
      </c>
      <c r="D41" s="4" t="s">
        <v>378</v>
      </c>
    </row>
    <row r="42" spans="1:7">
      <c r="A42" s="4" t="s">
        <v>354</v>
      </c>
    </row>
    <row r="43" spans="1:7">
      <c r="A43" s="3" t="s">
        <v>517</v>
      </c>
    </row>
    <row r="44" spans="1:7">
      <c r="A44" s="4" t="s">
        <v>533</v>
      </c>
      <c r="D44" s="7" t="n">
        <v>4650000</v>
      </c>
    </row>
    <row r="45" spans="1:7">
      <c r="A45" s="4" t="s">
        <v>32</v>
      </c>
      <c r="F45" s="7" t="n">
        <v>465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 customWidth="1" max="6" min="6" width="14"/>
    <col customWidth="1" max="7" min="7" width="14"/>
  </cols>
  <sheetData>
    <row r="1" spans="1:7">
      <c r="A1" s="1" t="s">
        <v>534</v>
      </c>
      <c r="B1" s="2" t="s">
        <v>1</v>
      </c>
      <c r="C1" s="2" t="s">
        <v>535</v>
      </c>
    </row>
    <row r="2" spans="1:7">
      <c r="B2" s="2" t="s">
        <v>2</v>
      </c>
      <c r="C2" s="2" t="s">
        <v>2</v>
      </c>
      <c r="D2" s="2" t="s">
        <v>536</v>
      </c>
      <c r="E2" s="2" t="s">
        <v>537</v>
      </c>
      <c r="F2" s="2" t="s">
        <v>538</v>
      </c>
      <c r="G2" s="2" t="s">
        <v>539</v>
      </c>
    </row>
    <row r="3" spans="1:7">
      <c r="A3" s="4" t="s">
        <v>540</v>
      </c>
      <c r="B3" s="7" t="n">
        <v>80000000</v>
      </c>
      <c r="C3" s="7" t="n">
        <v>80000000</v>
      </c>
    </row>
    <row r="4" spans="1:7">
      <c r="A4" s="4" t="s">
        <v>162</v>
      </c>
      <c r="B4" s="7" t="n">
        <v>18692000</v>
      </c>
    </row>
    <row r="5" spans="1:7">
      <c r="A5" s="4" t="s">
        <v>541</v>
      </c>
      <c r="B5" s="8" t="n">
        <v>18.23</v>
      </c>
      <c r="C5" s="8" t="n">
        <v>14.97</v>
      </c>
    </row>
    <row r="6" spans="1:7">
      <c r="A6" s="4" t="s">
        <v>152</v>
      </c>
    </row>
    <row r="7" spans="1:7">
      <c r="A7" s="4" t="s">
        <v>162</v>
      </c>
      <c r="B7" s="7" t="n">
        <v>18692000</v>
      </c>
      <c r="C7" s="7" t="n">
        <v>63200000</v>
      </c>
    </row>
    <row r="8" spans="1:7">
      <c r="A8" s="4" t="s">
        <v>542</v>
      </c>
    </row>
    <row r="9" spans="1:7">
      <c r="A9" s="4" t="s">
        <v>540</v>
      </c>
      <c r="G9" s="7" t="n">
        <v>20000000</v>
      </c>
    </row>
    <row r="10" spans="1:7">
      <c r="A10" s="4" t="s">
        <v>543</v>
      </c>
    </row>
    <row r="11" spans="1:7">
      <c r="A11" s="4" t="s">
        <v>540</v>
      </c>
      <c r="F11" s="7" t="n">
        <v>20000000</v>
      </c>
    </row>
    <row r="12" spans="1:7">
      <c r="A12" s="4" t="s">
        <v>544</v>
      </c>
    </row>
    <row r="13" spans="1:7">
      <c r="A13" s="4" t="s">
        <v>540</v>
      </c>
      <c r="E13" s="7" t="n">
        <v>20000000</v>
      </c>
    </row>
    <row r="14" spans="1:7">
      <c r="A14" s="4" t="s">
        <v>545</v>
      </c>
    </row>
    <row r="15" spans="1:7">
      <c r="A15" s="4" t="s">
        <v>540</v>
      </c>
      <c r="D15" s="7" t="n">
        <v>20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68</v>
      </c>
      <c r="D1" s="2" t="s">
        <v>1</v>
      </c>
    </row>
    <row r="2" spans="1:5">
      <c r="B2" s="2" t="s">
        <v>2</v>
      </c>
      <c r="C2" s="2" t="s">
        <v>69</v>
      </c>
      <c r="D2" s="2" t="s">
        <v>2</v>
      </c>
      <c r="E2" s="2" t="s">
        <v>69</v>
      </c>
    </row>
    <row r="3" spans="1:5">
      <c r="A3" s="4" t="s">
        <v>90</v>
      </c>
      <c r="B3" s="7" t="n">
        <v>7115</v>
      </c>
      <c r="C3" s="7" t="n">
        <v>-8347</v>
      </c>
      <c r="D3" s="7" t="n">
        <v>12184</v>
      </c>
      <c r="E3" s="7" t="n">
        <v>133</v>
      </c>
    </row>
    <row r="4" spans="1:5">
      <c r="A4" s="4" t="s">
        <v>547</v>
      </c>
      <c r="B4" s="5" t="n">
        <v>7</v>
      </c>
      <c r="C4" s="5" t="n">
        <v>0</v>
      </c>
      <c r="D4" s="5" t="n">
        <v>9</v>
      </c>
      <c r="E4" s="5" t="n">
        <v>0</v>
      </c>
    </row>
    <row r="5" spans="1:5">
      <c r="A5" s="4" t="s">
        <v>548</v>
      </c>
      <c r="B5" s="7" t="n">
        <v>7108</v>
      </c>
      <c r="C5" s="7" t="n">
        <v>-8347</v>
      </c>
      <c r="D5" s="7" t="n">
        <v>12175</v>
      </c>
      <c r="E5" s="7" t="n">
        <v>133</v>
      </c>
    </row>
    <row r="6" spans="1:5">
      <c r="A6" s="4" t="s">
        <v>87</v>
      </c>
      <c r="B6" s="5" t="n">
        <v>25993</v>
      </c>
      <c r="C6" s="5" t="n">
        <v>26765</v>
      </c>
      <c r="D6" s="5" t="n">
        <v>26250</v>
      </c>
      <c r="E6" s="5" t="n">
        <v>26812</v>
      </c>
    </row>
    <row r="7" spans="1:5">
      <c r="A7" s="4" t="s">
        <v>549</v>
      </c>
      <c r="B7" s="5" t="n">
        <v>24</v>
      </c>
      <c r="C7" s="5" t="n">
        <v>0</v>
      </c>
      <c r="D7" s="5" t="n">
        <v>136</v>
      </c>
      <c r="E7" s="5" t="n">
        <v>191</v>
      </c>
    </row>
    <row r="8" spans="1:5">
      <c r="A8" s="4" t="s">
        <v>550</v>
      </c>
      <c r="B8" s="5" t="n">
        <v>19</v>
      </c>
      <c r="C8" s="5" t="n">
        <v>0</v>
      </c>
      <c r="D8" s="5" t="n">
        <v>18</v>
      </c>
      <c r="E8" s="5" t="n">
        <v>4</v>
      </c>
    </row>
    <row r="9" spans="1:5">
      <c r="A9" s="4" t="s">
        <v>88</v>
      </c>
      <c r="B9" s="5" t="n">
        <v>26036</v>
      </c>
      <c r="C9" s="5" t="n">
        <v>26765</v>
      </c>
      <c r="D9" s="5" t="n">
        <v>26404</v>
      </c>
      <c r="E9" s="5" t="n">
        <v>27007</v>
      </c>
    </row>
    <row r="10" spans="1:5">
      <c r="A10" s="4" t="s">
        <v>85</v>
      </c>
      <c r="B10" s="8" t="n">
        <v>0.27</v>
      </c>
      <c r="C10" s="8" t="n">
        <v>-0.31</v>
      </c>
      <c r="D10" s="8" t="n">
        <v>0.46</v>
      </c>
      <c r="E10" s="7" t="n">
        <v>0</v>
      </c>
    </row>
    <row r="11" spans="1:5">
      <c r="A11" s="4" t="s">
        <v>86</v>
      </c>
      <c r="B11" s="8" t="n">
        <v>0.27</v>
      </c>
      <c r="C11" s="8" t="n">
        <v>-0.31</v>
      </c>
      <c r="D11" s="8" t="n">
        <v>0.46</v>
      </c>
      <c r="E11"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51</v>
      </c>
      <c r="B1" s="2" t="s">
        <v>68</v>
      </c>
    </row>
    <row r="2" spans="1:2">
      <c r="B2" s="2" t="s">
        <v>552</v>
      </c>
    </row>
    <row r="3" spans="1:2">
      <c r="A3" s="4" t="s">
        <v>505</v>
      </c>
    </row>
    <row r="4" spans="1:2">
      <c r="A4" s="4" t="s">
        <v>553</v>
      </c>
      <c r="B4" s="5" t="n">
        <v>290000</v>
      </c>
    </row>
    <row r="5" spans="1:2">
      <c r="A5" s="4" t="s">
        <v>501</v>
      </c>
    </row>
    <row r="6" spans="1:2">
      <c r="A6" s="4" t="s">
        <v>553</v>
      </c>
      <c r="B6" s="5" t="n">
        <v>1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8"/>
    <col customWidth="1" max="5" min="5" width="46"/>
    <col customWidth="1" max="6" min="6" width="15"/>
  </cols>
  <sheetData>
    <row r="1" spans="1:6">
      <c r="A1" s="1" t="s">
        <v>147</v>
      </c>
      <c r="B1" s="2" t="s">
        <v>148</v>
      </c>
      <c r="C1" s="2" t="s">
        <v>149</v>
      </c>
      <c r="D1" s="2" t="s">
        <v>150</v>
      </c>
      <c r="E1" s="2" t="s">
        <v>151</v>
      </c>
      <c r="F1" s="2" t="s">
        <v>152</v>
      </c>
    </row>
    <row r="2" spans="1:6">
      <c r="A2" s="4" t="s">
        <v>153</v>
      </c>
      <c r="E2" s="7" t="n">
        <v>-9084</v>
      </c>
    </row>
    <row r="3" spans="1:6">
      <c r="A3" s="3" t="s">
        <v>154</v>
      </c>
    </row>
    <row r="4" spans="1:6">
      <c r="A4" s="4" t="s">
        <v>115</v>
      </c>
      <c r="B4" s="7" t="n">
        <v>133</v>
      </c>
    </row>
    <row r="5" spans="1:6">
      <c r="A5" s="4" t="s">
        <v>155</v>
      </c>
      <c r="B5" s="5" t="n">
        <v>3986</v>
      </c>
    </row>
    <row r="6" spans="1:6">
      <c r="A6" s="4" t="s">
        <v>156</v>
      </c>
      <c r="E6" s="5" t="n">
        <v>-5098</v>
      </c>
    </row>
    <row r="7" spans="1:6">
      <c r="A7" s="4" t="s">
        <v>157</v>
      </c>
      <c r="B7" s="5" t="n">
        <v>355527</v>
      </c>
      <c r="C7" s="7" t="n">
        <v>304215</v>
      </c>
      <c r="D7" s="7" t="n">
        <v>99374</v>
      </c>
      <c r="E7" s="5" t="n">
        <v>-6899</v>
      </c>
      <c r="F7" s="7" t="n">
        <v>-41163</v>
      </c>
    </row>
    <row r="8" spans="1:6">
      <c r="A8" s="3" t="s">
        <v>154</v>
      </c>
    </row>
    <row r="9" spans="1:6">
      <c r="A9" s="4" t="s">
        <v>115</v>
      </c>
      <c r="B9" s="5" t="n">
        <v>12184</v>
      </c>
      <c r="D9" s="5" t="n">
        <v>12184</v>
      </c>
    </row>
    <row r="10" spans="1:6">
      <c r="A10" s="4" t="s">
        <v>155</v>
      </c>
      <c r="B10" s="5" t="n">
        <v>-579</v>
      </c>
      <c r="E10" s="5" t="n">
        <v>-579</v>
      </c>
    </row>
    <row r="11" spans="1:6">
      <c r="A11" s="4" t="s">
        <v>158</v>
      </c>
      <c r="B11" s="5" t="n">
        <v>3050</v>
      </c>
      <c r="D11" s="5" t="n">
        <v>3050</v>
      </c>
    </row>
    <row r="12" spans="1:6">
      <c r="A12" s="4" t="s">
        <v>159</v>
      </c>
      <c r="B12" s="5" t="n">
        <v>72</v>
      </c>
      <c r="C12" s="5" t="n">
        <v>28</v>
      </c>
      <c r="F12" s="5" t="n">
        <v>44</v>
      </c>
    </row>
    <row r="13" spans="1:6">
      <c r="A13" s="4" t="s">
        <v>160</v>
      </c>
      <c r="B13" s="5" t="n">
        <v>2777</v>
      </c>
      <c r="C13" s="5" t="n">
        <v>2777</v>
      </c>
    </row>
    <row r="14" spans="1:6">
      <c r="A14" s="4" t="s">
        <v>161</v>
      </c>
      <c r="B14" s="5" t="n">
        <v>-1762</v>
      </c>
      <c r="C14" s="5" t="n">
        <v>-3895</v>
      </c>
      <c r="F14" s="5" t="n">
        <v>2133</v>
      </c>
    </row>
    <row r="15" spans="1:6">
      <c r="A15" s="4" t="s">
        <v>162</v>
      </c>
      <c r="B15" s="5" t="n">
        <v>-18692</v>
      </c>
      <c r="F15" s="5" t="n">
        <v>-18692</v>
      </c>
    </row>
    <row r="16" spans="1:6">
      <c r="A16" s="4" t="s">
        <v>163</v>
      </c>
      <c r="B16" s="7" t="n">
        <v>352577</v>
      </c>
      <c r="C16" s="7" t="n">
        <v>303125</v>
      </c>
      <c r="D16" s="7" t="n">
        <v>114608</v>
      </c>
      <c r="E16" s="7" t="n">
        <v>-7478</v>
      </c>
      <c r="F16" s="7" t="n">
        <v>-576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64</v>
      </c>
      <c r="B1" s="2" t="s">
        <v>1</v>
      </c>
    </row>
    <row r="2" spans="1:2">
      <c r="B2" s="2" t="s">
        <v>165</v>
      </c>
    </row>
    <row r="3" spans="1:2">
      <c r="A3" s="4" t="s">
        <v>166</v>
      </c>
      <c r="B3" s="5" t="n">
        <v>4000</v>
      </c>
    </row>
    <row r="4" spans="1:2">
      <c r="A4" s="4" t="s">
        <v>167</v>
      </c>
      <c r="B4" s="5" t="n">
        <v>203000</v>
      </c>
    </row>
    <row r="5" spans="1:2">
      <c r="A5" s="4" t="s">
        <v>168</v>
      </c>
      <c r="B5" s="5" t="n">
        <v>1025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6:44:12Z</dcterms:created>
  <dcterms:modified xmlns:dcterms="http://purl.org/dc/terms/" xmlns:xsi="http://www.w3.org/2001/XMLSchema-instance" xsi:type="dcterms:W3CDTF">2019-02-07T16:44:12Z</dcterms:modified>
</cp:coreProperties>
</file>